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stment in unconsolidated af" sheetId="7" r:id="rId7"/>
    <s:sheet name="Inventories" sheetId="8" r:id="rId8"/>
    <s:sheet name="Net Income per Common Share" sheetId="9" r:id="rId9"/>
    <s:sheet name="Notes Payable" sheetId="10" r:id="rId10"/>
    <s:sheet name="Segments" sheetId="11" r:id="rId11"/>
    <s:sheet name="Recent Accounting Pronouncement" sheetId="12" r:id="rId12"/>
    <s:sheet name="Subsequent Events" sheetId="13" r:id="rId13"/>
    <s:sheet name="Significant Accounting Policies" sheetId="14" r:id="rId14"/>
    <s:sheet name="Inventories (Tables)" sheetId="15" r:id="rId15"/>
    <s:sheet name="Net Income per Common Share (Ta" sheetId="16" r:id="rId16"/>
    <s:sheet name="Segments (Tables)" sheetId="17" r:id="rId17"/>
    <s:sheet name="Basis of Presentation (Detail T" sheetId="18" r:id="rId18"/>
    <s:sheet name="Investment in unconsolidated 19" sheetId="19" r:id="rId19"/>
    <s:sheet name="Inventories - Summary of invent" sheetId="20" r:id="rId20"/>
    <s:sheet name="Net Income (Loss) per Common Sh" sheetId="21" r:id="rId21"/>
    <s:sheet name="Net Income (Loss) per Common 22" sheetId="22" r:id="rId22"/>
    <s:sheet name="Notes Payable (Detail Textuals)" sheetId="23" r:id="rId23"/>
    <s:sheet name="Segments - Information regardin" sheetId="24" r:id="rId24"/>
    <s:sheet name="Segments - Information of total" sheetId="25" r:id="rId25"/>
    <s:sheet name="Segments (Detail Textuals)" sheetId="26" r:id="rId26"/>
    <s:sheet name="Recent Accounting Pronounceme27" sheetId="27" r:id="rId27"/>
    <s:sheet name="Subsequent Events (Detail Textu" sheetId="28" r:id="rId28"/>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Oct. 31, 2016</t>
  </si>
  <si>
    <t>Dec. 01, 2016</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Oct. 31,
		2016</t>
  </si>
  <si>
    <t>Amendment Flag</t>
  </si>
  <si>
    <t>false</t>
  </si>
  <si>
    <t>Document Fiscal Year Focus</t>
  </si>
  <si>
    <t>Document Fiscal Period Focus</t>
  </si>
  <si>
    <t>Q3</t>
  </si>
  <si>
    <t>CONDENSED CONSOLIDATED BALANCE SHEETS - USD ($) $ in Thousands</t>
  </si>
  <si>
    <t>Jan. 31, 2016</t>
  </si>
  <si>
    <t>Oct. 31, 2015</t>
  </si>
  <si>
    <t>CURRENT ASSETS</t>
  </si>
  <si>
    <t>Cash and cash equivalents</t>
  </si>
  <si>
    <t>Accounts receivable, net of allowances for doubtful accounts and sales discounts of $83,793, $ 77,606 and $74,261,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TRADEMARKS, NET</t>
  </si>
  <si>
    <t>GOODWILL</t>
  </si>
  <si>
    <t>TOTAL ASSETS</t>
  </si>
  <si>
    <t>CURRENT LIABILITIES</t>
  </si>
  <si>
    <t>Notes payable</t>
  </si>
  <si>
    <t>Income tax payable</t>
  </si>
  <si>
    <t>Accounts payable</t>
  </si>
  <si>
    <t>Accrued expenses</t>
  </si>
  <si>
    <t>Total current liabilities</t>
  </si>
  <si>
    <t>DEFERRED INCOME TAXES, NET</t>
  </si>
  <si>
    <t>OTHER NON-CURRENT LIABILITIES</t>
  </si>
  <si>
    <t>TOTAL LIABILITIES</t>
  </si>
  <si>
    <t>STOCKHOLDERS' EQUITY</t>
  </si>
  <si>
    <t>Preferred stock; 1,000 shares authorized; No shares issued and outstanding</t>
  </si>
  <si>
    <t xml:space="preserve"> </t>
  </si>
  <si>
    <t>Common stock - $.01 par value; 120,000 shares authorized; 46,407, 46,204 and 46,212 shares issued respectively</t>
  </si>
  <si>
    <t>Additional paid-in capital</t>
  </si>
  <si>
    <t>Accumulated other comprehensive loss</t>
  </si>
  <si>
    <t>Retained earnings</t>
  </si>
  <si>
    <t>Common stock held in treasury, at cost - 376, 667 and 667 shares respectively</t>
  </si>
  <si>
    <t>TOTAL STOCKHOLDERS' EQUITY</t>
  </si>
  <si>
    <t>TOTAL LIABILITIES AND STOCKHOLDERS' EQUITY</t>
  </si>
  <si>
    <t>CONDENSED CONSOLIDATED BALANCE SHEETS (Parentheticals) - USD ($) shares in Thousands,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Unaudited) - USD ($) shares in Thousands, $ in Thousands</t>
  </si>
  <si>
    <t>3 Months Ended</t>
  </si>
  <si>
    <t>Income Statement [Abstract]</t>
  </si>
  <si>
    <t>Net sales</t>
  </si>
  <si>
    <t>Cost of goods sold</t>
  </si>
  <si>
    <t>Gross profit</t>
  </si>
  <si>
    <t>Selling, general and administrative expenses</t>
  </si>
  <si>
    <t>Depreciation and amortization</t>
  </si>
  <si>
    <t>Operating profit</t>
  </si>
  <si>
    <t>Equity loss in unconsolidated affiliates</t>
  </si>
  <si>
    <t>Other Income</t>
  </si>
  <si>
    <t>Interest and financing charges, net</t>
  </si>
  <si>
    <t>Income before income taxes</t>
  </si>
  <si>
    <t>Income tax expense</t>
  </si>
  <si>
    <t>Net income</t>
  </si>
  <si>
    <t>Basic:</t>
  </si>
  <si>
    <t>Net income per common share (in dollars per share)</t>
  </si>
  <si>
    <t>Weighted average number of shares outstanding (in shares)</t>
  </si>
  <si>
    <t>Diluted:</t>
  </si>
  <si>
    <t>Other comprehensive income (loss):</t>
  </si>
  <si>
    <t>Foreign currency translation adjustments</t>
  </si>
  <si>
    <t>Other comprehensive income (loss)</t>
  </si>
  <si>
    <t>Comprehensive income</t>
  </si>
  <si>
    <t>CONDENSED CONSOLIDATED STATEMENTS OF CASH FLOWS (Unaudited) - USD ($) $ in Thousands</t>
  </si>
  <si>
    <t>Cash flows from operating activities</t>
  </si>
  <si>
    <t>Adjustments to reconcile net income to net cash used in operating activities:</t>
  </si>
  <si>
    <t>Loss on disposal of fixed assets</t>
  </si>
  <si>
    <t>Change in contingent purchase price payable</t>
  </si>
  <si>
    <t>Equity loss in unconsolidated affiliate</t>
  </si>
  <si>
    <t>Equity based compensation</t>
  </si>
  <si>
    <t>Deferred income taxe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Investment in unconsolidated affiliate</t>
  </si>
  <si>
    <t>Capital expenditures</t>
  </si>
  <si>
    <t>Net cash used in investing activities</t>
  </si>
  <si>
    <t>Cash flows from financing activities</t>
  </si>
  <si>
    <t>Proceeds from notes payable, net</t>
  </si>
  <si>
    <t>Taxes paid for net share settlement</t>
  </si>
  <si>
    <t>Debt issuance costs</t>
  </si>
  <si>
    <t>Proceeds from exercise of equity awards</t>
  </si>
  <si>
    <t>Net cash provided by financing activities</t>
  </si>
  <si>
    <t>Net decrease in cash and cash equivalents</t>
  </si>
  <si>
    <t>Cash and cash equivalents at beginning of period</t>
  </si>
  <si>
    <t>Cash and cash equivalents at end of period</t>
  </si>
  <si>
    <t>Cash payments:</t>
  </si>
  <si>
    <t>Interest, net</t>
  </si>
  <si>
    <t>Income tax payments (refund), net</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which is wholly-owned by the Company, KH1 and KLNA report results on a calendar year basis rather than on the January 31 fiscal year basis used by the Company. The results for the nine month period ended October 31, 2016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6 filed with the Securities and Exchange Commission (the “SEC”).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within stockholders’ equity.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10.5 million decrease in net cash used in operating activities and a corresponding decrease in net cash provided by financing activities in the accompanying Condensed Consolidated Statement of Cash Flows for the period ended October 31, 2015, compared to the amounts previously reported.</t>
  </si>
  <si>
    <t>Investment in unconsolidated affiliates</t>
  </si>
  <si>
    <t>Equity Investment [Abstract]</t>
  </si>
  <si>
    <t>Note 2 – Investment in unconsolidated affiliates In February 2016, the Company acquired a 19% minority interest in KH1, the parent company of the group that holds the worldwide rights to the Karl Lagerfeld brand. The Company paid 32.5€ million (approximately $35.4 million at the date of the transaction). This investment is intended to expand the partnership between the Company and the Karl Lagerfeld brand and extend their business development opportunities on a global scale. The investment in KH1, which is being accounted for under the equity method of accounting, is reflected in Investment in Unconsolidated Affiliates on the Condensed Consolidated Balance Sheets at October 31, 2016. In June 2015, the Company entered into a joint venture agreement with Karl Lagerfeld Group BV. The Company acquired a 49% ownership interest in KLNA, an entity that holds brand rights to Karl Lagerfeld trademarks for all consumer products (except eyewear, fragrance, cosmetics, watches, jewelry and hospitality services) and apparel in the United States, Canada and Mexico. The Company is also a licensee of the joint venture and has been granted a five-year license (with two renewals of five-years each) for women’s apparel, women’s handbags, women’s footwear and men’s outerwear. The Company began shipping Karl Lagerfeld sportswear, dresses, women’s outerwear and handbags in the third quarter of fiscal 2016 and Karl Lagerfeld women’s footwear in the first quarter of fiscal 2017. The investment in KLNA, which is being accounted for under the equity method of accounting, is reflected in Investment in Unconsolidated Affiliates on the Condensed Consolidated Balance Sheets at October 31, 2016.</t>
  </si>
  <si>
    <t>Inventory Disclosure [Abstract]</t>
  </si>
  <si>
    <t xml:space="preserve">Note 3 – Inventories 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
October 31, 2016 October 31, 2015 January 31, 2016
(In thousands)
Finished goods $ 489,352 $ 507,602 $ 484,805
Raw materials and work-in-process 1,203 2,772 506
$ 490,555 $ 510,374 $ 485,311 </t>
  </si>
  <si>
    <t>Net Income per Common Share</t>
  </si>
  <si>
    <t>Earnings Per Share [Abstract]</t>
  </si>
  <si>
    <t xml:space="preserve">Note 4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377,000 shares of common stock have been excluded from the diluted net income per share calculation for the nine months ended October 31, 2016. For the nine months ended October 31, 2016 and 2015, 194,618 and 262,830 shares of common stock, respectively, were issued in connection with the exercise or vesting of equity awards. On February 1, 2016, the Company adopted the Accounting Standard Update 2016-09 (see Note 7 for further details). The new guidance prescribes that excess tax benefits are no longer recognized in additional paid in capital. The assumed proceeds from applying the treasury stock method when computing net income per share is amended to exclude the amount of excess tax benefits that would be recognized in additional paid-in capital. This change in accounting results in approximately 250,000 additional diluted common shares being included in the diluted net income per share calculation for the nine months ended October 31, 2016. The following table reconciles the numerators and denominators used in the calculation of basic and diluted net income per share:
Three Months Ended Nine Months Ended
2016 2015 2016 2015
(In thousands, except per share amounts)
Net income attributable to G-III $ 70,564 $ 87,156 $ 72,042 $ 106,369
Basic net income per share:
Basic common shares 45,918 45,311 45,713 45,117
Basic net income per share $ 1.54 $ 1.92 $ 1.58 $ 2.36
Diluted net income per share:
Basic common shares 45,918 45,311 45,713 45,117
Diluted Restricted stock awards and stock options 984 1,215 1,234 1,275
Diluted common shares 46,902 46,526 46,947 46,392
Diluted net income per share $ 1.50 $ 1.87 $ 1.53 $ 2.29 </t>
  </si>
  <si>
    <t>Notes Payable</t>
  </si>
  <si>
    <t>Debt Disclosure [Abstract]</t>
  </si>
  <si>
    <t>Note 5 – Notes Payable The Company’s credit agreement with JPMorgan Chase Bank, N.A., as Administrative Agent for a group of lenders, is a five-year senior secured credit facility through August 2017 providing for borrowings in the aggregate principal amount of up to $450 million. Amounts available under the credit agreement are subject to borrowing base formulas and other advances as specified in the credit agreement. As of October 31, 2016, there was $345.0 million available under the credit agreement. 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October 31, 2016, the Company was in compliance with these covenants. 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 Amounts outstanding under the Company’s credit agreement were $91.3 million at October 31, 2016 and $171.8 million at October 31, 2015 (see note 8 for further details).</t>
  </si>
  <si>
    <t>Segments</t>
  </si>
  <si>
    <t>Segment Reporting [Abstract]</t>
  </si>
  <si>
    <t>Note 6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to the Company from third parties, as well as sales of products under the Company’s own brands and private label brands. The retail operations segment consists primarily of sales by the Wilsons Leather and G.H. Bass stores, as well as a limited number of Calvin Klein Performance stores. The following information, in thousands, is presented for the three month and nine month periods indicated below:
Three Months Ended October 31, 2016
Wholesale Retail Elimination (1) Total
Net sales $ 794,382 $ 107,238 $ (18,144 ) $ 883,476
Cost of goods sold 521,359 58,809 (18,144 ) 562,024
Gross profit 273,023 48,429 — 321,452
Selling, general and administrative 140,356 57,918 — 198,274
Depreciation and amortization 5,169 2,864 — 8,033
Operating profit (loss) $ 127,498 $ (12,353 ) $ — $ 115,145
Three Months Ended October 31, 2015
Wholesale Retail Elimination (1) Total
Net sales $ 807,034 $ 124,669 $ (21,838 ) $ 909,865
Cost of goods sold 527,144 67,502 (21,838 ) 572,808
Gross profit 279,890 57,167 — 337,057
Selling, general and administrative 133,127 57,917 — 191,044
Depreciation and amortization 4,482 2,129 — 6,611
Operating profit (loss) $ 142,281 $ (2,879 ) $ — $ 139,402
Nine Months Ended October 31, 2016
Wholesale Retail Elimination (1) Total
Net sales $ 1,538,096 $ 302,188 $ (57,139 ) $ 1,783,145
Cost of goods sold 1,029,829 167,691 (57,139 ) 1,140,381
Gross profit 508,267 134,497 — 642,764
Selling, general and administrative 333,906 170,641 — 504,547
Depreciation and amortization 15,539 7,359 — 22,898
Operating profit (loss) $ 158,822 $ (43,503 ) $ — $ 115,319
Nine Months Ended October 31, 2015
Wholesale Retail Elimination (1) Total
Net sales $ 1,550,979 $ 338,695 $ (72,960 ) $ 1,816,714
Cost of goods sold 1,047,861 181,989 (72,960 ) 1,156,890
Gross profit 503,118 156,706 — 659,824
Selling, general and administrative 304,801 164,759 — 469,560
Depreciation and amortization 12,470 5,743 — 18,213
Operating profit (loss) $ 185,847 $ (13,796 ) $ — $ 172,051
(1) Represents intersegment sales to the Company’s retail operations. The total assets for each of the Company’s reportable segments are as follows:
October 31, 2016 October 31, 2015 January 31, 2016
(In thousands)
Wholesale $ 1,072,994 $ 1,062,754 $ 763,353
Retail 227,743 241,180 210,118
Corporate (1) 122,704 112,558 210,599
Total Assets $ 1,423,441 $ 1,416,492 $ 1,184,070
(1) includes assets not allocated to any reportable segment.</t>
  </si>
  <si>
    <t>Recent Accounting Pronouncements</t>
  </si>
  <si>
    <t>Accounting Changes And Error Corrections [Abstract]</t>
  </si>
  <si>
    <t>Note 7 – Recent Accounting Pronouncements Recently Adopted Accounting Guidance In March 2016, the FASB issued ASU 2016-09, “ Compensation — Stock Compensation (Topic 718): Improvements to Employee Share-Based Payment Accounting Accounting Guidance Issued Being Evaluated for Adoption In October 2016, the FASB issued ASU 2016-16, “ Income Taxes (Topic 740): Intra-Entity Transfers of Assets Other Than Inventory” In August 2016, the FASB issued ASU No. 2016-15, “ Statement of Cash Flows (Topic 230): Classification of Certain Cash Receipts and Cash Payments In April 2016, the FASB issued ASU 2016-10, “ Revenue from Contracts with Customers (Topic 606): Identifying Performance Obligations and Licensing Principal versus Agent Considerations (Reporting Revenue Gross versus Net) Identifying Performance Obligations and Licensing Narrow-Scope Improvements and Practical Expedients In March 2016, the FASB issued ASU 2016-07, “ Investments — Equity Method and Joint Ventures (Topic 323: Simplifying the Transition to the Equity Method of Accounting) In February 2016, the FASB issued ASU 2016-02, “ Leases (Topic 842) In January 2016, the FASB issued ASU 2016-01, “ Financial Instruments — Overall (Subtopic 825-10): Recognition and Measurement of Financial Assets and Financial Liabilities In November 2015, the FASB issued ASU 2015-17, “ Income Taxes (Topic 740) — Balance Sheet Classification of Deferred Taxes In July 2015, the FASB issued ASU 2015-11, “ Inventory (Topic 330): Simplifying the Measurement of Inventory</t>
  </si>
  <si>
    <t>Subsequent Events</t>
  </si>
  <si>
    <t>Subsequent Events [Abstract]</t>
  </si>
  <si>
    <t>Note 8 – Subsequent Events On December 1, 2016, the Company acquired all of the outstanding capital stock of Donna Karan International (“DKI”) from LVMH Moet Hennessy Louis Vuitton Inc. (“LVMH”) for a total purchase price of approximately $650 million, subject to certain adjustments. The stock purchase agreement provided for the purchase price to be paid by the Company with a combination of (i) cash, (ii) $75 million of newly issued shares of G-III common stock, par value $0.01 per share, equivalent to approximately 2.6 million shares, to the seller and (iii) a junior lien secured promissory note in favor of LVMH in the principal amount of $125 million. The Company plans to pay the cash portion of the purchase price from the proceeds of $350.0 million of borrowings under a senior secured term loan facility (“The Term Loan”) and the balance from borrowings under a $650.0 million senior secured asset-based revolving credit facility (the “New ABL Facility”). The Term Loan will mature in December 2022. The Term Loan is subject to amortization payments of 0.625% of the original aggregate principal amount of the Term Loan per quarter, with the balance due at maturity. Interest on the outstanding principal amount of the Term Loan accrues at a rate equal to LIBOR plus an applicable margin of 5.25% or an alternate base rate (defined as the greatest of (i) the “prime rate” as published by the Wall Street Journal from time to time, (ii) the federal funds rate plus 0.5% and (iii) the LIBOR rate for a borrowing with an interest period of one month) plus 4.25%, per annum, payable in cash. The Term Loan may be prepaid, at the option of the Company, in whole or in part, at any time at par plus accrued interest, and, in the case of prepayments from the proceeds of certain refinancings prior to December 1, 2017, subject to a 1% prepayment fee applicable. The Term Loan is required to be prepaid with the proceeds of certain asset sales if such proceeds are not applied as required by the Term Loan Credit Agreement within certain specified deadlines. The Term Loan is also required to be prepaid in an amount equal to 75% of the Excess Cash Flow (as defined in the Term Loan Credit Agreement)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 Amounts available under the ABL Facilities are subject to borrowing base formulas and over advances as specified in the ABL Credit Agreement. Borrowings bear interest, at the Company’s option, at LIBOR plus a margin of 1.25% to 1.75% or an alternate base rate (defined as the greatest of (i) the “prime rate” of JPMorgan Chase Bank, N.A. from time to time, (ii) the federal funds rate plus 0.5% and (iii) the LIBOR rate for a borrowing with an interest period of one month) plus a margin of 0.25% to 0.75%, with the applicable margin determined based on the Company’s availability under the ABL Credit Agreement. Upon closing of the acquisition of Donna Karan, the Company’s previous credit agreement (see note 5) was refinanced and replaced by the New ABL Facility.</t>
  </si>
  <si>
    <t>Significant Accounting Policies (Policies)</t>
  </si>
  <si>
    <t xml:space="preserve">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which is wholly-owned by the Company, KH1 and KLNA report results on a calendar year basis rather than on the January 31 fiscal year basis used by the Company. The results for the nine month period ended October 31, 2016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6 filed with the Securities and Exchange Commission (the “SEC”).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within stockholders’ equity.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10.5 million decrease in net cash used in operating activities and a corresponding decrease in net cash provided by financing activities in the accompanying Condensed Consolidated Statement of Cash Flows for the period ended October 31, 2015, compared to the amounts previously reported.</t>
  </si>
  <si>
    <t>Recently Adopted Accounting Guidance In March 2016, the FASB issued ASU 2016-09, “ Compensation — Stock Compensation (Topic 718): Improvements to Employee Share-Based Payment Accounting Accounting Guidance Issued Being Evaluated for Adoption In October 2016, the FASB issued ASU 2016-16, “ Income Taxes (Topic 740): Intra-Entity Transfers of Assets Other Than Inventory” In August 2016, the FASB issued ASU No. 2016-15, “ Statement of Cash Flows (Topic 230): Classification of Certain Cash Receipts and Cash Payments In April 2016, the FASB issued ASU 2016-10, “ Revenue from Contracts with Customers (Topic 606): Identifying Performance Obligations and Licensing Principal versus Agent Considerations (Reporting Revenue Gross versus Net) Identifying Performance Obligations and Licensing Narrow-Scope Improvements and Practical Expedients In March 2016, the FASB issued ASU 2016-07, “ Investments — Equity Method and Joint Ventures (Topic 323: Simplifying the Transition to the Equity Method of Accounting) In February 2016, the FASB issued ASU 2016-02, “ Leases (Topic 842) In January 2016, the FASB issued ASU 2016-01, “ Financial Instruments — Overall (Subtopic 825-10): Recognition and Measurement of Financial Assets and Financial Liabilities In November 2015, the FASB issued ASU 2015-17, “ Income Taxes (Topic 740) — Balance Sheet Classification of Deferred Taxes In July 2015, the FASB issued ASU 2015-11, “ Inventory (Topic 330): Simplifying the Measurement of Inventory</t>
  </si>
  <si>
    <t>Inventories (Tables)</t>
  </si>
  <si>
    <t>Schedule of inventories</t>
  </si>
  <si>
    <t xml:space="preserve">October 31, 2016 October 31, 2015 January 31, 2016
(In thousands)
Finished goods $ 489,352 $ 507,602 $ 484,805
Raw materials and work-in-process 1,203 2,772 506
$ 490,555 $ 510,374 $ 485,311 </t>
  </si>
  <si>
    <t>Net Income per Common Share (Tables)</t>
  </si>
  <si>
    <t>Schedule of reconciliation between basic and diluted net income per share</t>
  </si>
  <si>
    <t xml:space="preserve">Three Months Ended Nine Months Ended
2016 2015 2016 2015
(In thousands, except per share amounts)
Net income attributable to G-III $ 70,564 $ 87,156 $ 72,042 $ 106,369
Basic net income per share:
Basic common shares 45,918 45,311 45,713 45,117
Basic net income per share $ 1.54 $ 1.92 $ 1.58 $ 2.36
Diluted net income per share:
Basic common shares 45,918 45,311 45,713 45,117
Diluted Restricted stock awards and stock options 984 1,215 1,234 1,275
Diluted common shares 46,902 46,526 46,947 46,392
Diluted net income per share $ 1.50 $ 1.87 $ 1.53 $ 2.29 </t>
  </si>
  <si>
    <t>Segments (Tables)</t>
  </si>
  <si>
    <t>Schedule of information regarding reportable segments</t>
  </si>
  <si>
    <t>Three Months Ended October 31, 2016
Wholesale Retail Elimination (1) Total
Net sales $ 794,382 $ 107,238 $ (18,144 ) $ 883,476
Cost of goods sold 521,359 58,809 (18,144 ) 562,024
Gross profit 273,023 48,429 — 321,452
Selling, general and administrative 140,356 57,918 — 198,274
Depreciation and amortization 5,169 2,864 — 8,033
Operating profit (loss) $ 127,498 $ (12,353 ) $ — $ 115,145
Three Months Ended October 31, 2015
Wholesale Retail Elimination (1) Total
Net sales $ 807,034 $ 124,669 $ (21,838 ) $ 909,865
Cost of goods sold 527,144 67,502 (21,838 ) 572,808
Gross profit 279,890 57,167 — 337,057
Selling, general and administrative 133,127 57,917 — 191,044
Depreciation and amortization 4,482 2,129 — 6,611
Operating profit (loss) $ 142,281 $ (2,879 ) $ — $ 139,402
Nine Months Ended October 31, 2016
Wholesale Retail Elimination (1) Total
Net sales $ 1,538,096 $ 302,188 $ (57,139 ) $ 1,783,145
Cost of goods sold 1,029,829 167,691 (57,139 ) 1,140,381
Gross profit 508,267 134,497 — 642,764
Selling, general and administrative 333,906 170,641 — 504,547
Depreciation and amortization 15,539 7,359 — 22,898
Operating profit (loss) $ 158,822 $ (43,503 ) $ — $ 115,319
Nine Months Ended October 31, 2015
Wholesale Retail Elimination (1) Total
Net sales $ 1,550,979 $ 338,695 $ (72,960 ) $ 1,816,714
Cost of goods sold 1,047,861 181,989 (72,960 ) 1,156,890
Gross profit 503,118 156,706 — 659,824
Selling, general and administrative 304,801 164,759 — 469,560
Depreciation and amortization 12,470 5,743 — 18,213
Operating profit (loss) $ 185,847 $ (13,796 ) $ — $ 172,051
(1) Represents intersegment sales to the Company’s retail operations.</t>
  </si>
  <si>
    <t>Schedule of total assets for each reportable segments</t>
  </si>
  <si>
    <t>October 31, 2016 October 31, 2015 January 31, 2016
(In thousands)
Wholesale $ 1,072,994 $ 1,062,754 $ 763,353
Retail 227,743 241,180 210,118
Corporate (1) 122,704 112,558 210,599
Total Assets $ 1,423,441 $ 1,416,492 $ 1,184,070
(1) includes assets not allocated to any reportable segment.</t>
  </si>
  <si>
    <t>Basis of Presentation (Detail Textuals) $ in Millions</t>
  </si>
  <si>
    <t>Oct. 31, 2016USD ($)</t>
  </si>
  <si>
    <t>Schedule of Equity Method Investments [Line Items]</t>
  </si>
  <si>
    <t>Stock split of common stock</t>
  </si>
  <si>
    <t>Decrease in net cash used in operating activities</t>
  </si>
  <si>
    <t>KL North America BV ("KLNA") | Equity method of accounting</t>
  </si>
  <si>
    <t>Percentage of ownership interest</t>
  </si>
  <si>
    <t>49.00%</t>
  </si>
  <si>
    <t>Kingdom Holding 1 BV ("KH1") | Equity method of accounting</t>
  </si>
  <si>
    <t>19.00%</t>
  </si>
  <si>
    <t>Investment in unconsolidated affiliates (Detail Textuals) € in Millions, $ in Millions</t>
  </si>
  <si>
    <t>1 Months Ended</t>
  </si>
  <si>
    <t>Jun. 30, 2015</t>
  </si>
  <si>
    <t>Feb. 28, 2016USD ($)</t>
  </si>
  <si>
    <t>Feb. 28, 2016EUR (€)</t>
  </si>
  <si>
    <t>Karl Lagerfeld Group BV ("KLBV") | Karl Lagerfeld North America ("KLNA")</t>
  </si>
  <si>
    <t>Investment Holdings [Line Items]</t>
  </si>
  <si>
    <t>Term of license</t>
  </si>
  <si>
    <t>5 years</t>
  </si>
  <si>
    <t>Number of 5 year renewals of license</t>
  </si>
  <si>
    <t>Kingdom Holding 1 BV ("KH1") | Karl Lagerfeld brand</t>
  </si>
  <si>
    <t>Cost of acquisition</t>
  </si>
  <si>
    <t>Inventories - Summary of inventories (Details) - USD ($) $ in Thousands</t>
  </si>
  <si>
    <t>Finished goods</t>
  </si>
  <si>
    <t>Raw materials and work-in-process</t>
  </si>
  <si>
    <t>Net Income (Loss) per Common Share - Reconciliation between basic and diluted net income per share (Details) - USD ($) $ / shares in Units, shares in Thousands, $ in Thousands</t>
  </si>
  <si>
    <t>Net income attributable to G-III</t>
  </si>
  <si>
    <t>Basic net income per share:</t>
  </si>
  <si>
    <t>Basic common shares</t>
  </si>
  <si>
    <t>Basic net income per share (in dollars per share)</t>
  </si>
  <si>
    <t>Diluted net income per share:</t>
  </si>
  <si>
    <t>Diluted Restricted stock awards and stock options</t>
  </si>
  <si>
    <t>Diluted common shares</t>
  </si>
  <si>
    <t>Diluted net income per share (in dollars per share)</t>
  </si>
  <si>
    <t>Net Income (Loss) per Common Share (Detail Textuals) - shares shares in Thousands</t>
  </si>
  <si>
    <t>Common stock excluded from the diluted net income per share calculation</t>
  </si>
  <si>
    <t>Common stock issued in connection with exercise or vesting of equity awards</t>
  </si>
  <si>
    <t>Additional diluted common shares being included in diluted net income per share calculation</t>
  </si>
  <si>
    <t>Notes Payable (Detail Textuals) - Senior secured credit facility - USD ($) $ in Millions</t>
  </si>
  <si>
    <t>Debt Instrument [Line Items]</t>
  </si>
  <si>
    <t>Term of senior secured credit facility</t>
  </si>
  <si>
    <t>Senior secured credit facility</t>
  </si>
  <si>
    <t>Amount available under credit agreement</t>
  </si>
  <si>
    <t>Line of credit outstanding amount</t>
  </si>
  <si>
    <t>LIBOR plus | Minimum</t>
  </si>
  <si>
    <t>Spread interest rate</t>
  </si>
  <si>
    <t>1.50%</t>
  </si>
  <si>
    <t>LIBOR plus | Maximum</t>
  </si>
  <si>
    <t>2.00%</t>
  </si>
  <si>
    <t>Prime plus | Minimum</t>
  </si>
  <si>
    <t>0.50%</t>
  </si>
  <si>
    <t>Prime plus | Maximum</t>
  </si>
  <si>
    <t>1.00%</t>
  </si>
  <si>
    <t>Segments - Information regarding reportable segments (Details) - USD ($) $ in Thousands</t>
  </si>
  <si>
    <t>Segment Reporting Information [Line Items]</t>
  </si>
  <si>
    <t>Selling, general and administrative</t>
  </si>
  <si>
    <t>Operating profit (loss)</t>
  </si>
  <si>
    <t>Operating Segments | Wholesale</t>
  </si>
  <si>
    <t>Operating Segments | Retail</t>
  </si>
  <si>
    <t>Elimination</t>
  </si>
  <si>
    <t>[1]</t>
  </si>
  <si>
    <t>Represents intersegment sales to the Company's retail operations.</t>
  </si>
  <si>
    <t>Segments - Information of total assets for company's reportable segments (Details 1) - USD ($) $ in Thousands</t>
  </si>
  <si>
    <t>Total Assets</t>
  </si>
  <si>
    <t>Corporate</t>
  </si>
  <si>
    <t>includes assets not allocated to any reportable segment.</t>
  </si>
  <si>
    <t>Segments (Detail Textuals)</t>
  </si>
  <si>
    <t>Oct. 31, 2016Segment</t>
  </si>
  <si>
    <t>Number of reportable segments</t>
  </si>
  <si>
    <t>Recent Accounting Pronouncements (Detail Textuals) $ / shares in Units, $ in Millions</t>
  </si>
  <si>
    <t>Oct. 31, 2016USD ($)$ / shares</t>
  </si>
  <si>
    <t>Recognition of excess tax benefits on adoption of ASU 2016-09 | $</t>
  </si>
  <si>
    <t>Recognition of excess tax benefits per diluted share on adoption of ASU 2016-09 | $ / shares</t>
  </si>
  <si>
    <t>Subsequent Events (Detail Textuals) - Subsequent Events $ / shares in Units, shares in Millions, $ in Millions</t>
  </si>
  <si>
    <t>Dec. 01, 2016USD ($)$ / sharesshares</t>
  </si>
  <si>
    <t>Senior secured asset-based revolving credit facility (the "New ABL Facility") | LIBOR plus</t>
  </si>
  <si>
    <t>Business Acquisition [Line Items]</t>
  </si>
  <si>
    <t>Description of variable rate basis</t>
  </si>
  <si>
    <t>LIBOR plus a margin of 1.25% to 1.75%</t>
  </si>
  <si>
    <t>Senior secured asset-based revolving credit facility (the "New ABL Facility") | LIBOR plus | Minimum</t>
  </si>
  <si>
    <t>0.25%</t>
  </si>
  <si>
    <t>Senior secured asset-based revolving credit facility (the "New ABL Facility") | LIBOR plus | Maximum</t>
  </si>
  <si>
    <t>0.75%</t>
  </si>
  <si>
    <t>Senior secured asset-based revolving credit facility (the "New ABL Facility") | Base rate plus</t>
  </si>
  <si>
    <t>Donna Karan International ("DKI") | Senior secured asset-based revolving credit facility (the "New ABL Facility")</t>
  </si>
  <si>
    <t>Maximum borrowing capacity</t>
  </si>
  <si>
    <t>Donna Karan International ("DKI") | Senior Secured Term Loan Facility</t>
  </si>
  <si>
    <t>Proceeds from line of credit</t>
  </si>
  <si>
    <t>Percentage of amortization payments</t>
  </si>
  <si>
    <t>0.625%</t>
  </si>
  <si>
    <t>LIBOR plus an applicable margin of 5.25%</t>
  </si>
  <si>
    <t>Percentage of prepayment fee</t>
  </si>
  <si>
    <t>Description of repayment of term loan</t>
  </si>
  <si>
    <t>The Term Loan is also required to be prepaid in an amount equal to 75% of the Excess Cash Flow (as defined in the Term Loan Credit Agreement)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t>
  </si>
  <si>
    <t>Donna Karan International ("DKI") | Senior Secured Term Loan Facility | LIBOR plus</t>
  </si>
  <si>
    <t>4.25%</t>
  </si>
  <si>
    <t>Donna Karan International ("DKI") | Senior Secured Term Loan Facility | Base rate plus</t>
  </si>
  <si>
    <t>Stock Purchase Agreement | LVMH Moet Hennessy Louis Vuitton Inc. ("LVMH") | Donna Karan International ("DKI")</t>
  </si>
  <si>
    <t>Total purchase price</t>
  </si>
  <si>
    <t>Value for newly issued shares of common stock</t>
  </si>
  <si>
    <t>Number of newly issued shares of common stock | shares</t>
  </si>
  <si>
    <t>Newly issued shares, share price | $ / shares</t>
  </si>
  <si>
    <t>Promissory note principal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1002</v>
      </c>
    </row>
    <row r="6" spans="1:3">
      <c r="A6" s="4" t="s">
        <v>8</v>
      </c>
      <c r="B6" s="4" t="s">
        <v>9</v>
      </c>
    </row>
    <row r="7" spans="1:3">
      <c r="A7" s="4" t="s">
        <v>10</v>
      </c>
      <c r="B7" s="4" t="s">
        <v>11</v>
      </c>
    </row>
    <row r="8" spans="1:3">
      <c r="A8" s="4" t="s">
        <v>12</v>
      </c>
      <c r="B8" s="4" t="s">
        <v>13</v>
      </c>
    </row>
    <row r="9" spans="1:3">
      <c r="A9" s="4" t="s">
        <v>14</v>
      </c>
      <c r="C9" s="6" t="n">
        <v>48639643</v>
      </c>
    </row>
    <row r="10" spans="1:3">
      <c r="A10" s="4" t="s">
        <v>15</v>
      </c>
      <c r="B10" s="4" t="s">
        <v>16</v>
      </c>
    </row>
    <row r="11" spans="1:3">
      <c r="A11" s="4" t="s">
        <v>17</v>
      </c>
      <c r="B11" s="4" t="s">
        <v>18</v>
      </c>
    </row>
    <row r="12" spans="1:3">
      <c r="A12" s="4" t="s">
        <v>19</v>
      </c>
      <c r="B12" s="4" t="s">
        <v>20</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26</v>
      </c>
    </row>
    <row r="4" spans="1:2">
      <c r="A4" s="4" t="s">
        <v>125</v>
      </c>
      <c r="B4" s="4" t="s">
        <v>149</v>
      </c>
    </row>
    <row r="5" spans="1:2">
      <c r="A5" s="4" t="s">
        <v>142</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4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r="1" spans="1:2">
      <c r="A1" s="1" t="s">
        <v>162</v>
      </c>
      <c r="B1" s="2" t="s">
        <v>1</v>
      </c>
    </row>
    <row r="2" spans="1:2">
      <c r="B2" s="2" t="s">
        <v>163</v>
      </c>
    </row>
    <row r="3" spans="1:2">
      <c r="A3" s="3" t="s">
        <v>164</v>
      </c>
    </row>
    <row r="4" spans="1:2">
      <c r="A4" s="4" t="s">
        <v>165</v>
      </c>
      <c r="B4" s="6" t="n">
        <v>2</v>
      </c>
    </row>
    <row r="5" spans="1:2">
      <c r="A5" s="4" t="s">
        <v>166</v>
      </c>
      <c r="B5" s="9" t="n">
        <v>10.5</v>
      </c>
    </row>
    <row r="6" spans="1:2">
      <c r="A6" s="4" t="s">
        <v>167</v>
      </c>
    </row>
    <row r="7" spans="1:2">
      <c r="A7" s="3" t="s">
        <v>164</v>
      </c>
    </row>
    <row r="8" spans="1:2">
      <c r="A8" s="4" t="s">
        <v>168</v>
      </c>
      <c r="B8" s="4" t="s">
        <v>169</v>
      </c>
    </row>
    <row r="9" spans="1:2">
      <c r="A9" s="4" t="s">
        <v>170</v>
      </c>
    </row>
    <row r="10" spans="1:2">
      <c r="A10" s="3" t="s">
        <v>164</v>
      </c>
    </row>
    <row r="11" spans="1:2">
      <c r="A11" s="4" t="s">
        <v>168</v>
      </c>
      <c r="B11"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172</v>
      </c>
      <c r="B1" s="2" t="s">
        <v>173</v>
      </c>
      <c r="C1" t="n"/>
    </row>
    <row r="2" spans="1:4">
      <c r="B2" s="2" t="s">
        <v>174</v>
      </c>
      <c r="C2" s="2" t="s">
        <v>175</v>
      </c>
      <c r="D2" s="2" t="s">
        <v>176</v>
      </c>
    </row>
    <row r="3" spans="1:4">
      <c r="A3" s="4" t="s">
        <v>177</v>
      </c>
    </row>
    <row r="4" spans="1:4">
      <c r="A4" s="3" t="s">
        <v>178</v>
      </c>
    </row>
    <row r="5" spans="1:4">
      <c r="A5" s="4" t="s">
        <v>168</v>
      </c>
      <c r="B5" s="4" t="s">
        <v>169</v>
      </c>
    </row>
    <row r="6" spans="1:4">
      <c r="A6" s="4" t="s">
        <v>179</v>
      </c>
      <c r="B6" s="4" t="s">
        <v>180</v>
      </c>
    </row>
    <row r="7" spans="1:4">
      <c r="A7" s="4" t="s">
        <v>181</v>
      </c>
      <c r="B7" s="6" t="n">
        <v>2</v>
      </c>
    </row>
    <row r="8" spans="1:4">
      <c r="A8" s="4" t="s">
        <v>182</v>
      </c>
    </row>
    <row r="9" spans="1:4">
      <c r="A9" s="3" t="s">
        <v>178</v>
      </c>
    </row>
    <row r="10" spans="1:4">
      <c r="A10" s="4" t="s">
        <v>168</v>
      </c>
      <c r="C10" s="4" t="s">
        <v>171</v>
      </c>
      <c r="D10" s="4" t="s">
        <v>171</v>
      </c>
    </row>
    <row r="11" spans="1:4">
      <c r="A11" s="4" t="s">
        <v>183</v>
      </c>
      <c r="C11" s="9" t="n">
        <v>35.4</v>
      </c>
      <c r="D11" s="10" t="n">
        <v>32.5</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4996</v>
      </c>
      <c r="C3" s="7" t="n">
        <v>132587</v>
      </c>
      <c r="D3" s="7" t="n">
        <v>54298</v>
      </c>
    </row>
    <row r="4" spans="1:4">
      <c r="A4" s="4" t="s">
        <v>29</v>
      </c>
      <c r="B4" s="6" t="n">
        <v>537073</v>
      </c>
      <c r="C4" s="6" t="n">
        <v>221500</v>
      </c>
      <c r="D4" s="6" t="n">
        <v>537458</v>
      </c>
    </row>
    <row r="5" spans="1:4">
      <c r="A5" s="4" t="s">
        <v>30</v>
      </c>
      <c r="B5" s="6" t="n">
        <v>490555</v>
      </c>
      <c r="C5" s="6" t="n">
        <v>485311</v>
      </c>
      <c r="D5" s="6" t="n">
        <v>510374</v>
      </c>
    </row>
    <row r="6" spans="1:4">
      <c r="A6" s="4" t="s">
        <v>31</v>
      </c>
      <c r="C6" s="6" t="n">
        <v>23347</v>
      </c>
    </row>
    <row r="7" spans="1:4">
      <c r="A7" s="4" t="s">
        <v>32</v>
      </c>
      <c r="B7" s="6" t="n">
        <v>17571</v>
      </c>
      <c r="C7" s="6" t="n">
        <v>17564</v>
      </c>
      <c r="D7" s="6" t="n">
        <v>16056</v>
      </c>
    </row>
    <row r="8" spans="1:4">
      <c r="A8" s="4" t="s">
        <v>33</v>
      </c>
      <c r="B8" s="6" t="n">
        <v>16326</v>
      </c>
      <c r="C8" s="6" t="n">
        <v>22131</v>
      </c>
      <c r="D8" s="6" t="n">
        <v>14799</v>
      </c>
    </row>
    <row r="9" spans="1:4">
      <c r="A9" s="4" t="s">
        <v>34</v>
      </c>
      <c r="B9" s="6" t="n">
        <v>1106521</v>
      </c>
      <c r="C9" s="6" t="n">
        <v>902440</v>
      </c>
      <c r="D9" s="6" t="n">
        <v>1132985</v>
      </c>
    </row>
    <row r="10" spans="1:4">
      <c r="A10" s="4" t="s">
        <v>35</v>
      </c>
      <c r="B10" s="6" t="n">
        <v>61456</v>
      </c>
      <c r="C10" s="6" t="n">
        <v>25662</v>
      </c>
      <c r="D10" s="6" t="n">
        <v>25494</v>
      </c>
    </row>
    <row r="11" spans="1:4">
      <c r="A11" s="4" t="s">
        <v>36</v>
      </c>
      <c r="B11" s="6" t="n">
        <v>101579</v>
      </c>
      <c r="C11" s="6" t="n">
        <v>103579</v>
      </c>
      <c r="D11" s="6" t="n">
        <v>101137</v>
      </c>
    </row>
    <row r="12" spans="1:4">
      <c r="A12" s="4" t="s">
        <v>37</v>
      </c>
      <c r="B12" s="6" t="n">
        <v>25244</v>
      </c>
      <c r="C12" s="6" t="n">
        <v>24886</v>
      </c>
      <c r="D12" s="6" t="n">
        <v>26380</v>
      </c>
    </row>
    <row r="13" spans="1:4">
      <c r="A13" s="4" t="s">
        <v>38</v>
      </c>
      <c r="B13" s="6" t="n">
        <v>9910</v>
      </c>
      <c r="C13" s="6" t="n">
        <v>10799</v>
      </c>
      <c r="D13" s="6" t="n">
        <v>11461</v>
      </c>
    </row>
    <row r="14" spans="1:4">
      <c r="A14" s="4" t="s">
        <v>39</v>
      </c>
      <c r="B14" s="6" t="n">
        <v>68637</v>
      </c>
      <c r="C14" s="6" t="n">
        <v>67267</v>
      </c>
      <c r="D14" s="6" t="n">
        <v>68871</v>
      </c>
    </row>
    <row r="15" spans="1:4">
      <c r="A15" s="4" t="s">
        <v>40</v>
      </c>
      <c r="B15" s="6" t="n">
        <v>50094</v>
      </c>
      <c r="C15" s="6" t="n">
        <v>49437</v>
      </c>
      <c r="D15" s="6" t="n">
        <v>50164</v>
      </c>
    </row>
    <row r="16" spans="1:4">
      <c r="A16" s="4" t="s">
        <v>41</v>
      </c>
      <c r="B16" s="6" t="n">
        <v>1423441</v>
      </c>
      <c r="C16" s="6" t="n">
        <v>1184070</v>
      </c>
      <c r="D16" s="6" t="n">
        <v>1416492</v>
      </c>
    </row>
    <row r="17" spans="1:4">
      <c r="A17" s="3" t="s">
        <v>42</v>
      </c>
    </row>
    <row r="18" spans="1:4">
      <c r="A18" s="4" t="s">
        <v>43</v>
      </c>
      <c r="B18" s="6" t="n">
        <v>91334</v>
      </c>
      <c r="D18" s="6" t="n">
        <v>171840</v>
      </c>
    </row>
    <row r="19" spans="1:4">
      <c r="A19" s="4" t="s">
        <v>44</v>
      </c>
      <c r="B19" s="6" t="n">
        <v>25184</v>
      </c>
      <c r="D19" s="6" t="n">
        <v>34444</v>
      </c>
    </row>
    <row r="20" spans="1:4">
      <c r="A20" s="4" t="s">
        <v>45</v>
      </c>
      <c r="B20" s="6" t="n">
        <v>181653</v>
      </c>
      <c r="C20" s="6" t="n">
        <v>173586</v>
      </c>
      <c r="D20" s="6" t="n">
        <v>175056</v>
      </c>
    </row>
    <row r="21" spans="1:4">
      <c r="A21" s="4" t="s">
        <v>46</v>
      </c>
      <c r="B21" s="6" t="n">
        <v>103844</v>
      </c>
      <c r="C21" s="6" t="n">
        <v>71218</v>
      </c>
      <c r="D21" s="6" t="n">
        <v>105287</v>
      </c>
    </row>
    <row r="22" spans="1:4">
      <c r="A22" s="4" t="s">
        <v>47</v>
      </c>
      <c r="B22" s="6" t="n">
        <v>402015</v>
      </c>
      <c r="C22" s="6" t="n">
        <v>244804</v>
      </c>
      <c r="D22" s="6" t="n">
        <v>486627</v>
      </c>
    </row>
    <row r="23" spans="1:4">
      <c r="A23" s="4" t="s">
        <v>48</v>
      </c>
      <c r="B23" s="6" t="n">
        <v>21575</v>
      </c>
      <c r="C23" s="6" t="n">
        <v>23840</v>
      </c>
      <c r="D23" s="6" t="n">
        <v>18770</v>
      </c>
    </row>
    <row r="24" spans="1:4">
      <c r="A24" s="4" t="s">
        <v>49</v>
      </c>
      <c r="B24" s="6" t="n">
        <v>29949</v>
      </c>
      <c r="C24" s="6" t="n">
        <v>27299</v>
      </c>
      <c r="D24" s="6" t="n">
        <v>26099</v>
      </c>
    </row>
    <row r="25" spans="1:4">
      <c r="A25" s="4" t="s">
        <v>50</v>
      </c>
      <c r="B25" s="6" t="n">
        <v>453539</v>
      </c>
      <c r="C25" s="6" t="n">
        <v>295943</v>
      </c>
      <c r="D25" s="6" t="n">
        <v>531496</v>
      </c>
    </row>
    <row r="26" spans="1:4">
      <c r="A26" s="3" t="s">
        <v>51</v>
      </c>
    </row>
    <row r="27" spans="1:4">
      <c r="A27" s="4" t="s">
        <v>52</v>
      </c>
      <c r="B27" s="4" t="s">
        <v>53</v>
      </c>
      <c r="C27" s="4" t="s">
        <v>53</v>
      </c>
      <c r="D27" s="4" t="s">
        <v>53</v>
      </c>
    </row>
    <row r="28" spans="1:4">
      <c r="A28" s="4" t="s">
        <v>54</v>
      </c>
      <c r="B28" s="6" t="n">
        <v>235</v>
      </c>
      <c r="C28" s="6" t="n">
        <v>229</v>
      </c>
      <c r="D28" s="6" t="n">
        <v>229</v>
      </c>
    </row>
    <row r="29" spans="1:4">
      <c r="A29" s="4" t="s">
        <v>55</v>
      </c>
      <c r="B29" s="6" t="n">
        <v>359149</v>
      </c>
      <c r="C29" s="6" t="n">
        <v>353739</v>
      </c>
      <c r="D29" s="6" t="n">
        <v>354065</v>
      </c>
    </row>
    <row r="30" spans="1:4">
      <c r="A30" s="4" t="s">
        <v>56</v>
      </c>
      <c r="B30" s="6" t="n">
        <v>-20526</v>
      </c>
      <c r="C30" s="6" t="n">
        <v>-23689</v>
      </c>
      <c r="D30" s="6" t="n">
        <v>-19183</v>
      </c>
    </row>
    <row r="31" spans="1:4">
      <c r="A31" s="4" t="s">
        <v>57</v>
      </c>
      <c r="B31" s="6" t="n">
        <v>632534</v>
      </c>
      <c r="C31" s="6" t="n">
        <v>560491</v>
      </c>
      <c r="D31" s="6" t="n">
        <v>552528</v>
      </c>
    </row>
    <row r="32" spans="1:4">
      <c r="A32" s="4" t="s">
        <v>58</v>
      </c>
      <c r="B32" s="6" t="n">
        <v>-1490</v>
      </c>
      <c r="C32" s="6" t="n">
        <v>-2643</v>
      </c>
      <c r="D32" s="6" t="n">
        <v>-2643</v>
      </c>
    </row>
    <row r="33" spans="1:4">
      <c r="A33" s="4" t="s">
        <v>59</v>
      </c>
      <c r="B33" s="6" t="n">
        <v>969902</v>
      </c>
      <c r="C33" s="6" t="n">
        <v>888127</v>
      </c>
      <c r="D33" s="6" t="n">
        <v>884996</v>
      </c>
    </row>
    <row r="34" spans="1:4">
      <c r="A34" s="4" t="s">
        <v>60</v>
      </c>
      <c r="B34" s="7" t="n">
        <v>1423441</v>
      </c>
      <c r="C34" s="7" t="n">
        <v>1184070</v>
      </c>
      <c r="D34" s="7" t="n">
        <v>1416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84</v>
      </c>
      <c r="B1" s="2" t="s">
        <v>2</v>
      </c>
      <c r="C1" s="2" t="s">
        <v>25</v>
      </c>
      <c r="D1" s="2" t="s">
        <v>26</v>
      </c>
    </row>
    <row r="2" spans="1:4">
      <c r="A2" s="3" t="s">
        <v>131</v>
      </c>
    </row>
    <row r="3" spans="1:4">
      <c r="A3" s="4" t="s">
        <v>185</v>
      </c>
      <c r="B3" s="7" t="n">
        <v>489352</v>
      </c>
      <c r="C3" s="7" t="n">
        <v>484805</v>
      </c>
      <c r="D3" s="7" t="n">
        <v>507602</v>
      </c>
    </row>
    <row r="4" spans="1:4">
      <c r="A4" s="4" t="s">
        <v>186</v>
      </c>
      <c r="B4" s="6" t="n">
        <v>1203</v>
      </c>
      <c r="C4" s="6" t="n">
        <v>506</v>
      </c>
      <c r="D4" s="6" t="n">
        <v>2772</v>
      </c>
    </row>
    <row r="5" spans="1:4">
      <c r="A5" s="4" t="s">
        <v>30</v>
      </c>
      <c r="B5" s="7" t="n">
        <v>490555</v>
      </c>
      <c r="C5" s="7" t="n">
        <v>485311</v>
      </c>
      <c r="D5" s="7" t="n">
        <v>5103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7</v>
      </c>
      <c r="B1" s="2" t="s">
        <v>72</v>
      </c>
      <c r="D1" s="2" t="s">
        <v>1</v>
      </c>
    </row>
    <row r="2" spans="1:5">
      <c r="B2" s="2" t="s">
        <v>2</v>
      </c>
      <c r="C2" s="2" t="s">
        <v>26</v>
      </c>
      <c r="D2" s="2" t="s">
        <v>2</v>
      </c>
      <c r="E2" s="2" t="s">
        <v>26</v>
      </c>
    </row>
    <row r="3" spans="1:5">
      <c r="A3" s="3" t="s">
        <v>134</v>
      </c>
    </row>
    <row r="4" spans="1:5">
      <c r="A4" s="4" t="s">
        <v>188</v>
      </c>
      <c r="B4" s="7" t="n">
        <v>70564</v>
      </c>
      <c r="C4" s="7" t="n">
        <v>87156</v>
      </c>
      <c r="D4" s="7" t="n">
        <v>72042</v>
      </c>
      <c r="E4" s="7" t="n">
        <v>106369</v>
      </c>
    </row>
    <row r="5" spans="1:5">
      <c r="A5" s="3" t="s">
        <v>189</v>
      </c>
    </row>
    <row r="6" spans="1:5">
      <c r="A6" s="4" t="s">
        <v>190</v>
      </c>
      <c r="B6" s="6" t="n">
        <v>45918</v>
      </c>
      <c r="C6" s="6" t="n">
        <v>45311</v>
      </c>
      <c r="D6" s="6" t="n">
        <v>45713</v>
      </c>
      <c r="E6" s="6" t="n">
        <v>45117</v>
      </c>
    </row>
    <row r="7" spans="1:5">
      <c r="A7" s="4" t="s">
        <v>191</v>
      </c>
      <c r="B7" s="8" t="n">
        <v>1.54</v>
      </c>
      <c r="C7" s="8" t="n">
        <v>1.92</v>
      </c>
      <c r="D7" s="8" t="n">
        <v>1.58</v>
      </c>
      <c r="E7" s="8" t="n">
        <v>2.36</v>
      </c>
    </row>
    <row r="8" spans="1:5">
      <c r="A8" s="3" t="s">
        <v>192</v>
      </c>
    </row>
    <row r="9" spans="1:5">
      <c r="A9" s="4" t="s">
        <v>190</v>
      </c>
      <c r="B9" s="6" t="n">
        <v>45918</v>
      </c>
      <c r="C9" s="6" t="n">
        <v>45311</v>
      </c>
      <c r="D9" s="6" t="n">
        <v>45713</v>
      </c>
      <c r="E9" s="6" t="n">
        <v>45117</v>
      </c>
    </row>
    <row r="10" spans="1:5">
      <c r="A10" s="4" t="s">
        <v>193</v>
      </c>
      <c r="B10" s="6" t="n">
        <v>984</v>
      </c>
      <c r="C10" s="6" t="n">
        <v>1215</v>
      </c>
      <c r="D10" s="6" t="n">
        <v>1234</v>
      </c>
      <c r="E10" s="6" t="n">
        <v>1275</v>
      </c>
    </row>
    <row r="11" spans="1:5">
      <c r="A11" s="4" t="s">
        <v>194</v>
      </c>
      <c r="B11" s="6" t="n">
        <v>46902</v>
      </c>
      <c r="C11" s="6" t="n">
        <v>46526</v>
      </c>
      <c r="D11" s="6" t="n">
        <v>46947</v>
      </c>
      <c r="E11" s="6" t="n">
        <v>46392</v>
      </c>
    </row>
    <row r="12" spans="1:5">
      <c r="A12" s="4" t="s">
        <v>195</v>
      </c>
      <c r="B12" s="8" t="n">
        <v>1.5</v>
      </c>
      <c r="C12" s="8" t="n">
        <v>1.87</v>
      </c>
      <c r="D12" s="8" t="n">
        <v>1.53</v>
      </c>
      <c r="E12" s="8" t="n">
        <v>2.2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26</v>
      </c>
    </row>
    <row r="3" spans="1:3">
      <c r="A3" s="3" t="s">
        <v>134</v>
      </c>
    </row>
    <row r="4" spans="1:3">
      <c r="A4" s="4" t="s">
        <v>197</v>
      </c>
      <c r="B4" s="6" t="n">
        <v>377</v>
      </c>
    </row>
    <row r="5" spans="1:3">
      <c r="A5" s="4" t="s">
        <v>198</v>
      </c>
      <c r="B5" s="6" t="n">
        <v>194618</v>
      </c>
      <c r="C5" s="6" t="n">
        <v>262830</v>
      </c>
    </row>
    <row r="6" spans="1:3">
      <c r="A6" s="4" t="s">
        <v>199</v>
      </c>
      <c r="B6" s="6" t="n">
        <v>2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v>
      </c>
      <c r="C2" s="2" t="s">
        <v>26</v>
      </c>
    </row>
    <row r="3" spans="1:3">
      <c r="A3" s="3" t="s">
        <v>201</v>
      </c>
    </row>
    <row r="4" spans="1:3">
      <c r="A4" s="4" t="s">
        <v>202</v>
      </c>
      <c r="B4" s="4" t="s">
        <v>180</v>
      </c>
    </row>
    <row r="5" spans="1:3">
      <c r="A5" s="4" t="s">
        <v>203</v>
      </c>
      <c r="B5" s="7" t="n">
        <v>450</v>
      </c>
    </row>
    <row r="6" spans="1:3">
      <c r="A6" s="4" t="s">
        <v>204</v>
      </c>
      <c r="B6" s="6" t="n">
        <v>345</v>
      </c>
    </row>
    <row r="7" spans="1:3">
      <c r="A7" s="4" t="s">
        <v>205</v>
      </c>
      <c r="B7" s="9" t="n">
        <v>91.3</v>
      </c>
      <c r="C7" s="9" t="n">
        <v>171.8</v>
      </c>
    </row>
    <row r="8" spans="1:3">
      <c r="A8" s="4" t="s">
        <v>206</v>
      </c>
    </row>
    <row r="9" spans="1:3">
      <c r="A9" s="3" t="s">
        <v>201</v>
      </c>
    </row>
    <row r="10" spans="1:3">
      <c r="A10" s="4" t="s">
        <v>207</v>
      </c>
      <c r="B10" s="4" t="s">
        <v>208</v>
      </c>
    </row>
    <row r="11" spans="1:3">
      <c r="A11" s="4" t="s">
        <v>209</v>
      </c>
    </row>
    <row r="12" spans="1:3">
      <c r="A12" s="3" t="s">
        <v>201</v>
      </c>
    </row>
    <row r="13" spans="1:3">
      <c r="A13" s="4" t="s">
        <v>207</v>
      </c>
      <c r="B13" s="4" t="s">
        <v>210</v>
      </c>
    </row>
    <row r="14" spans="1:3">
      <c r="A14" s="4" t="s">
        <v>211</v>
      </c>
    </row>
    <row r="15" spans="1:3">
      <c r="A15" s="3" t="s">
        <v>201</v>
      </c>
    </row>
    <row r="16" spans="1:3">
      <c r="A16" s="4" t="s">
        <v>207</v>
      </c>
      <c r="B16" s="4" t="s">
        <v>212</v>
      </c>
    </row>
    <row r="17" spans="1:3">
      <c r="A17" s="4" t="s">
        <v>213</v>
      </c>
    </row>
    <row r="18" spans="1:3">
      <c r="A18" s="3" t="s">
        <v>201</v>
      </c>
    </row>
    <row r="19" spans="1:3">
      <c r="A19" s="4" t="s">
        <v>207</v>
      </c>
      <c r="B19" s="4" t="s">
        <v>2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s="1" t="s">
        <v>215</v>
      </c>
      <c r="C1" s="2" t="s">
        <v>72</v>
      </c>
      <c r="E1" s="2" t="s">
        <v>1</v>
      </c>
    </row>
    <row r="2" spans="1:6">
      <c r="C2" s="2" t="s">
        <v>2</v>
      </c>
      <c r="D2" s="2" t="s">
        <v>26</v>
      </c>
      <c r="E2" s="2" t="s">
        <v>2</v>
      </c>
      <c r="F2" s="2" t="s">
        <v>26</v>
      </c>
    </row>
    <row r="3" spans="1:6">
      <c r="A3" s="3" t="s">
        <v>216</v>
      </c>
    </row>
    <row r="4" spans="1:6">
      <c r="A4" s="4" t="s">
        <v>74</v>
      </c>
      <c r="C4" s="7" t="n">
        <v>883476</v>
      </c>
      <c r="D4" s="7" t="n">
        <v>909865</v>
      </c>
      <c r="E4" s="7" t="n">
        <v>1783145</v>
      </c>
      <c r="F4" s="7" t="n">
        <v>1816714</v>
      </c>
    </row>
    <row r="5" spans="1:6">
      <c r="A5" s="4" t="s">
        <v>75</v>
      </c>
      <c r="C5" s="6" t="n">
        <v>562024</v>
      </c>
      <c r="D5" s="6" t="n">
        <v>572808</v>
      </c>
      <c r="E5" s="6" t="n">
        <v>1140381</v>
      </c>
      <c r="F5" s="6" t="n">
        <v>1156890</v>
      </c>
    </row>
    <row r="6" spans="1:6">
      <c r="A6" s="4" t="s">
        <v>76</v>
      </c>
      <c r="C6" s="6" t="n">
        <v>321452</v>
      </c>
      <c r="D6" s="6" t="n">
        <v>337057</v>
      </c>
      <c r="E6" s="6" t="n">
        <v>642764</v>
      </c>
      <c r="F6" s="6" t="n">
        <v>659824</v>
      </c>
    </row>
    <row r="7" spans="1:6">
      <c r="A7" s="4" t="s">
        <v>217</v>
      </c>
      <c r="C7" s="6" t="n">
        <v>198274</v>
      </c>
      <c r="D7" s="6" t="n">
        <v>191044</v>
      </c>
      <c r="E7" s="6" t="n">
        <v>504547</v>
      </c>
      <c r="F7" s="6" t="n">
        <v>469560</v>
      </c>
    </row>
    <row r="8" spans="1:6">
      <c r="A8" s="4" t="s">
        <v>78</v>
      </c>
      <c r="C8" s="6" t="n">
        <v>8033</v>
      </c>
      <c r="D8" s="6" t="n">
        <v>6611</v>
      </c>
      <c r="E8" s="6" t="n">
        <v>22898</v>
      </c>
      <c r="F8" s="6" t="n">
        <v>18213</v>
      </c>
    </row>
    <row r="9" spans="1:6">
      <c r="A9" s="4" t="s">
        <v>218</v>
      </c>
      <c r="C9" s="6" t="n">
        <v>115145</v>
      </c>
      <c r="D9" s="6" t="n">
        <v>139402</v>
      </c>
      <c r="E9" s="6" t="n">
        <v>115319</v>
      </c>
      <c r="F9" s="6" t="n">
        <v>172051</v>
      </c>
    </row>
    <row r="10" spans="1:6">
      <c r="A10" s="4" t="s">
        <v>219</v>
      </c>
    </row>
    <row r="11" spans="1:6">
      <c r="A11" s="3" t="s">
        <v>216</v>
      </c>
    </row>
    <row r="12" spans="1:6">
      <c r="A12" s="4" t="s">
        <v>74</v>
      </c>
      <c r="C12" s="6" t="n">
        <v>794382</v>
      </c>
      <c r="D12" s="6" t="n">
        <v>807034</v>
      </c>
      <c r="E12" s="6" t="n">
        <v>1538096</v>
      </c>
      <c r="F12" s="6" t="n">
        <v>1550979</v>
      </c>
    </row>
    <row r="13" spans="1:6">
      <c r="A13" s="4" t="s">
        <v>75</v>
      </c>
      <c r="C13" s="6" t="n">
        <v>521359</v>
      </c>
      <c r="D13" s="6" t="n">
        <v>527144</v>
      </c>
      <c r="E13" s="6" t="n">
        <v>1029829</v>
      </c>
      <c r="F13" s="6" t="n">
        <v>1047861</v>
      </c>
    </row>
    <row r="14" spans="1:6">
      <c r="A14" s="4" t="s">
        <v>76</v>
      </c>
      <c r="C14" s="6" t="n">
        <v>273023</v>
      </c>
      <c r="D14" s="6" t="n">
        <v>279890</v>
      </c>
      <c r="E14" s="6" t="n">
        <v>508267</v>
      </c>
      <c r="F14" s="6" t="n">
        <v>503118</v>
      </c>
    </row>
    <row r="15" spans="1:6">
      <c r="A15" s="4" t="s">
        <v>217</v>
      </c>
      <c r="C15" s="6" t="n">
        <v>140356</v>
      </c>
      <c r="D15" s="6" t="n">
        <v>133127</v>
      </c>
      <c r="E15" s="6" t="n">
        <v>333906</v>
      </c>
      <c r="F15" s="6" t="n">
        <v>304801</v>
      </c>
    </row>
    <row r="16" spans="1:6">
      <c r="A16" s="4" t="s">
        <v>78</v>
      </c>
      <c r="C16" s="6" t="n">
        <v>5169</v>
      </c>
      <c r="D16" s="6" t="n">
        <v>4482</v>
      </c>
      <c r="E16" s="6" t="n">
        <v>15539</v>
      </c>
      <c r="F16" s="6" t="n">
        <v>12470</v>
      </c>
    </row>
    <row r="17" spans="1:6">
      <c r="A17" s="4" t="s">
        <v>218</v>
      </c>
      <c r="C17" s="6" t="n">
        <v>127498</v>
      </c>
      <c r="D17" s="6" t="n">
        <v>142281</v>
      </c>
      <c r="E17" s="6" t="n">
        <v>158822</v>
      </c>
      <c r="F17" s="6" t="n">
        <v>185847</v>
      </c>
    </row>
    <row r="18" spans="1:6">
      <c r="A18" s="4" t="s">
        <v>220</v>
      </c>
    </row>
    <row r="19" spans="1:6">
      <c r="A19" s="3" t="s">
        <v>216</v>
      </c>
    </row>
    <row r="20" spans="1:6">
      <c r="A20" s="4" t="s">
        <v>74</v>
      </c>
      <c r="C20" s="6" t="n">
        <v>107238</v>
      </c>
      <c r="D20" s="6" t="n">
        <v>124669</v>
      </c>
      <c r="E20" s="6" t="n">
        <v>302188</v>
      </c>
      <c r="F20" s="6" t="n">
        <v>338695</v>
      </c>
    </row>
    <row r="21" spans="1:6">
      <c r="A21" s="4" t="s">
        <v>75</v>
      </c>
      <c r="C21" s="6" t="n">
        <v>58809</v>
      </c>
      <c r="D21" s="6" t="n">
        <v>67502</v>
      </c>
      <c r="E21" s="6" t="n">
        <v>167691</v>
      </c>
      <c r="F21" s="6" t="n">
        <v>181989</v>
      </c>
    </row>
    <row r="22" spans="1:6">
      <c r="A22" s="4" t="s">
        <v>76</v>
      </c>
      <c r="C22" s="6" t="n">
        <v>48429</v>
      </c>
      <c r="D22" s="6" t="n">
        <v>57167</v>
      </c>
      <c r="E22" s="6" t="n">
        <v>134497</v>
      </c>
      <c r="F22" s="6" t="n">
        <v>156706</v>
      </c>
    </row>
    <row r="23" spans="1:6">
      <c r="A23" s="4" t="s">
        <v>217</v>
      </c>
      <c r="C23" s="6" t="n">
        <v>57918</v>
      </c>
      <c r="D23" s="6" t="n">
        <v>57917</v>
      </c>
      <c r="E23" s="6" t="n">
        <v>170641</v>
      </c>
      <c r="F23" s="6" t="n">
        <v>164759</v>
      </c>
    </row>
    <row r="24" spans="1:6">
      <c r="A24" s="4" t="s">
        <v>78</v>
      </c>
      <c r="C24" s="6" t="n">
        <v>2864</v>
      </c>
      <c r="D24" s="6" t="n">
        <v>2129</v>
      </c>
      <c r="E24" s="6" t="n">
        <v>7359</v>
      </c>
      <c r="F24" s="6" t="n">
        <v>5743</v>
      </c>
    </row>
    <row r="25" spans="1:6">
      <c r="A25" s="4" t="s">
        <v>218</v>
      </c>
      <c r="C25" s="6" t="n">
        <v>-12353</v>
      </c>
      <c r="D25" s="6" t="n">
        <v>-2879</v>
      </c>
      <c r="E25" s="6" t="n">
        <v>-43503</v>
      </c>
      <c r="F25" s="6" t="n">
        <v>-13796</v>
      </c>
    </row>
    <row r="26" spans="1:6">
      <c r="A26" s="4" t="s">
        <v>221</v>
      </c>
    </row>
    <row r="27" spans="1:6">
      <c r="A27" s="3" t="s">
        <v>216</v>
      </c>
    </row>
    <row r="28" spans="1:6">
      <c r="A28" s="4" t="s">
        <v>74</v>
      </c>
      <c r="B28" s="4" t="s">
        <v>222</v>
      </c>
      <c r="C28" s="6" t="n">
        <v>-18144</v>
      </c>
      <c r="D28" s="6" t="n">
        <v>-21838</v>
      </c>
      <c r="E28" s="6" t="n">
        <v>-57139</v>
      </c>
      <c r="F28" s="6" t="n">
        <v>-72960</v>
      </c>
    </row>
    <row r="29" spans="1:6">
      <c r="A29" s="4" t="s">
        <v>75</v>
      </c>
      <c r="B29" s="4" t="s">
        <v>222</v>
      </c>
      <c r="C29" s="7" t="n">
        <v>-18144</v>
      </c>
      <c r="D29" s="7" t="n">
        <v>-21838</v>
      </c>
      <c r="E29" s="7" t="n">
        <v>-57139</v>
      </c>
      <c r="F29" s="7" t="n">
        <v>-72960</v>
      </c>
    </row>
    <row r="30" spans="1:6">
      <c r="A30" t="n"/>
    </row>
    <row r="31" spans="1:6">
      <c r="A31" s="4" t="s">
        <v>222</v>
      </c>
      <c r="B31" s="4" t="s">
        <v>223</v>
      </c>
    </row>
  </sheetData>
  <mergeCells count="5">
    <mergeCell ref="A1:B2"/>
    <mergeCell ref="C1:D1"/>
    <mergeCell ref="E1:F1"/>
    <mergeCell ref="A30:E30"/>
    <mergeCell ref="B31:E3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 customWidth="1" max="5" min="5" width="14"/>
  </cols>
  <sheetData>
    <row r="1" spans="1:5">
      <c r="A1" s="1" t="s">
        <v>224</v>
      </c>
      <c r="C1" s="2" t="s">
        <v>2</v>
      </c>
      <c r="D1" s="2" t="s">
        <v>25</v>
      </c>
      <c r="E1" s="2" t="s">
        <v>26</v>
      </c>
    </row>
    <row r="2" spans="1:5">
      <c r="A2" s="3" t="s">
        <v>216</v>
      </c>
    </row>
    <row r="3" spans="1:5">
      <c r="A3" s="4" t="s">
        <v>225</v>
      </c>
      <c r="C3" s="7" t="n">
        <v>1423441</v>
      </c>
      <c r="D3" s="7" t="n">
        <v>1184070</v>
      </c>
      <c r="E3" s="7" t="n">
        <v>1416492</v>
      </c>
    </row>
    <row r="4" spans="1:5">
      <c r="A4" s="4" t="s">
        <v>226</v>
      </c>
    </row>
    <row r="5" spans="1:5">
      <c r="A5" s="3" t="s">
        <v>216</v>
      </c>
    </row>
    <row r="6" spans="1:5">
      <c r="A6" s="4" t="s">
        <v>225</v>
      </c>
      <c r="B6" s="4" t="s">
        <v>222</v>
      </c>
      <c r="C6" s="6" t="n">
        <v>122704</v>
      </c>
      <c r="D6" s="6" t="n">
        <v>210599</v>
      </c>
      <c r="E6" s="6" t="n">
        <v>112558</v>
      </c>
    </row>
    <row r="7" spans="1:5">
      <c r="A7" s="4" t="s">
        <v>219</v>
      </c>
    </row>
    <row r="8" spans="1:5">
      <c r="A8" s="3" t="s">
        <v>216</v>
      </c>
    </row>
    <row r="9" spans="1:5">
      <c r="A9" s="4" t="s">
        <v>225</v>
      </c>
      <c r="C9" s="6" t="n">
        <v>1072994</v>
      </c>
      <c r="D9" s="6" t="n">
        <v>763353</v>
      </c>
      <c r="E9" s="6" t="n">
        <v>1062754</v>
      </c>
    </row>
    <row r="10" spans="1:5">
      <c r="A10" s="4" t="s">
        <v>220</v>
      </c>
    </row>
    <row r="11" spans="1:5">
      <c r="A11" s="3" t="s">
        <v>216</v>
      </c>
    </row>
    <row r="12" spans="1:5">
      <c r="A12" s="4" t="s">
        <v>225</v>
      </c>
      <c r="C12" s="7" t="n">
        <v>227743</v>
      </c>
      <c r="D12" s="7" t="n">
        <v>210118</v>
      </c>
      <c r="E12" s="7" t="n">
        <v>241180</v>
      </c>
    </row>
    <row r="13" spans="1:5">
      <c r="A13" t="n"/>
    </row>
    <row r="14" spans="1:5">
      <c r="A14" s="4" t="s">
        <v>222</v>
      </c>
      <c r="B14" s="4" t="s">
        <v>227</v>
      </c>
    </row>
  </sheetData>
  <mergeCells count="3">
    <mergeCell ref="A1:B1"/>
    <mergeCell ref="A13:D13"/>
    <mergeCell ref="B14:D1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228</v>
      </c>
      <c r="B1" s="2" t="s">
        <v>1</v>
      </c>
    </row>
    <row r="2" spans="1:2">
      <c r="B2" s="2" t="s">
        <v>229</v>
      </c>
    </row>
    <row r="3" spans="1:2">
      <c r="A3" s="3" t="s">
        <v>140</v>
      </c>
    </row>
    <row r="4" spans="1:2">
      <c r="A4" s="4" t="s">
        <v>230</v>
      </c>
      <c r="B4" s="6"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231</v>
      </c>
      <c r="B1" s="2" t="s">
        <v>1</v>
      </c>
    </row>
    <row r="2" spans="1:2">
      <c r="B2" s="2" t="s">
        <v>232</v>
      </c>
    </row>
    <row r="3" spans="1:2">
      <c r="A3" s="3" t="s">
        <v>143</v>
      </c>
    </row>
    <row r="4" spans="1:2">
      <c r="A4" s="4" t="s">
        <v>233</v>
      </c>
      <c r="B4" s="9" t="n">
        <v>3.1</v>
      </c>
    </row>
    <row r="5" spans="1:2">
      <c r="A5" s="4" t="s">
        <v>234</v>
      </c>
      <c r="B5" s="8" t="n">
        <v>0.07000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r="A1" s="1" t="s">
        <v>235</v>
      </c>
      <c r="B1" s="2" t="s">
        <v>236</v>
      </c>
    </row>
    <row r="2" spans="1:2">
      <c r="A2" s="4" t="s">
        <v>237</v>
      </c>
    </row>
    <row r="3" spans="1:2">
      <c r="A3" s="3" t="s">
        <v>238</v>
      </c>
    </row>
    <row r="4" spans="1:2">
      <c r="A4" s="4" t="s">
        <v>239</v>
      </c>
      <c r="B4" s="4" t="s">
        <v>240</v>
      </c>
    </row>
    <row r="5" spans="1:2">
      <c r="A5" s="4" t="s">
        <v>241</v>
      </c>
    </row>
    <row r="6" spans="1:2">
      <c r="A6" s="3" t="s">
        <v>238</v>
      </c>
    </row>
    <row r="7" spans="1:2">
      <c r="A7" s="4" t="s">
        <v>207</v>
      </c>
      <c r="B7" s="4" t="s">
        <v>242</v>
      </c>
    </row>
    <row r="8" spans="1:2">
      <c r="A8" s="4" t="s">
        <v>243</v>
      </c>
    </row>
    <row r="9" spans="1:2">
      <c r="A9" s="3" t="s">
        <v>238</v>
      </c>
    </row>
    <row r="10" spans="1:2">
      <c r="A10" s="4" t="s">
        <v>207</v>
      </c>
      <c r="B10" s="4" t="s">
        <v>244</v>
      </c>
    </row>
    <row r="11" spans="1:2">
      <c r="A11" s="4" t="s">
        <v>245</v>
      </c>
    </row>
    <row r="12" spans="1:2">
      <c r="A12" s="3" t="s">
        <v>238</v>
      </c>
    </row>
    <row r="13" spans="1:2">
      <c r="A13" s="4" t="s">
        <v>207</v>
      </c>
      <c r="B13" s="4" t="s">
        <v>212</v>
      </c>
    </row>
    <row r="14" spans="1:2">
      <c r="A14" s="4" t="s">
        <v>246</v>
      </c>
    </row>
    <row r="15" spans="1:2">
      <c r="A15" s="3" t="s">
        <v>238</v>
      </c>
    </row>
    <row r="16" spans="1:2">
      <c r="A16" s="4" t="s">
        <v>247</v>
      </c>
      <c r="B16" s="7" t="n">
        <v>650</v>
      </c>
    </row>
    <row r="17" spans="1:2">
      <c r="A17" s="4" t="s">
        <v>248</v>
      </c>
    </row>
    <row r="18" spans="1:2">
      <c r="A18" s="3" t="s">
        <v>238</v>
      </c>
    </row>
    <row r="19" spans="1:2">
      <c r="A19" s="4" t="s">
        <v>249</v>
      </c>
      <c r="B19" s="7" t="n">
        <v>350</v>
      </c>
    </row>
    <row r="20" spans="1:2">
      <c r="A20" s="4" t="s">
        <v>250</v>
      </c>
      <c r="B20" s="4" t="s">
        <v>251</v>
      </c>
    </row>
    <row r="21" spans="1:2">
      <c r="A21" s="4" t="s">
        <v>239</v>
      </c>
      <c r="B21" s="4" t="s">
        <v>252</v>
      </c>
    </row>
    <row r="22" spans="1:2">
      <c r="A22" s="4" t="s">
        <v>253</v>
      </c>
      <c r="B22" s="4" t="s">
        <v>214</v>
      </c>
    </row>
    <row r="23" spans="1:2">
      <c r="A23" s="4" t="s">
        <v>254</v>
      </c>
      <c r="B23" s="4" t="s">
        <v>255</v>
      </c>
    </row>
    <row r="24" spans="1:2">
      <c r="A24" s="4" t="s">
        <v>256</v>
      </c>
    </row>
    <row r="25" spans="1:2">
      <c r="A25" s="3" t="s">
        <v>238</v>
      </c>
    </row>
    <row r="26" spans="1:2">
      <c r="A26" s="4" t="s">
        <v>207</v>
      </c>
      <c r="B26" s="4" t="s">
        <v>257</v>
      </c>
    </row>
    <row r="27" spans="1:2">
      <c r="A27" s="4" t="s">
        <v>258</v>
      </c>
    </row>
    <row r="28" spans="1:2">
      <c r="A28" s="3" t="s">
        <v>238</v>
      </c>
    </row>
    <row r="29" spans="1:2">
      <c r="A29" s="4" t="s">
        <v>207</v>
      </c>
      <c r="B29" s="4" t="s">
        <v>212</v>
      </c>
    </row>
    <row r="30" spans="1:2">
      <c r="A30" s="4" t="s">
        <v>259</v>
      </c>
    </row>
    <row r="31" spans="1:2">
      <c r="A31" s="3" t="s">
        <v>238</v>
      </c>
    </row>
    <row r="32" spans="1:2">
      <c r="A32" s="4" t="s">
        <v>260</v>
      </c>
      <c r="B32" s="7" t="n">
        <v>650</v>
      </c>
    </row>
    <row r="33" spans="1:2">
      <c r="A33" s="4" t="s">
        <v>261</v>
      </c>
      <c r="B33" s="7" t="n">
        <v>75</v>
      </c>
    </row>
    <row r="34" spans="1:2">
      <c r="A34" s="4" t="s">
        <v>262</v>
      </c>
      <c r="B34" s="11" t="n">
        <v>2.6</v>
      </c>
    </row>
    <row r="35" spans="1:2">
      <c r="A35" s="4" t="s">
        <v>263</v>
      </c>
      <c r="B35" s="8" t="n">
        <v>0.01</v>
      </c>
    </row>
    <row r="36" spans="1:2">
      <c r="A36" s="4" t="s">
        <v>264</v>
      </c>
      <c r="B36" s="7" t="n">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v>
      </c>
      <c r="B1" s="2" t="s">
        <v>2</v>
      </c>
      <c r="C1" s="2" t="s">
        <v>25</v>
      </c>
      <c r="D1" s="2" t="s">
        <v>26</v>
      </c>
    </row>
    <row r="2" spans="1:4">
      <c r="A2" s="3" t="s">
        <v>62</v>
      </c>
    </row>
    <row r="3" spans="1:4">
      <c r="A3" s="4" t="s">
        <v>63</v>
      </c>
      <c r="B3" s="7" t="n">
        <v>83793</v>
      </c>
      <c r="C3" s="7" t="n">
        <v>74261</v>
      </c>
      <c r="D3" s="7" t="n">
        <v>77606</v>
      </c>
    </row>
    <row r="4" spans="1:4">
      <c r="A4" s="4" t="s">
        <v>64</v>
      </c>
      <c r="B4" s="6" t="n">
        <v>1000</v>
      </c>
      <c r="C4" s="6" t="n">
        <v>1000</v>
      </c>
      <c r="D4" s="6" t="n">
        <v>1000</v>
      </c>
    </row>
    <row r="5" spans="1:4">
      <c r="A5" s="4" t="s">
        <v>65</v>
      </c>
      <c r="B5" s="6" t="n">
        <v>0</v>
      </c>
      <c r="C5" s="6" t="n">
        <v>0</v>
      </c>
      <c r="D5" s="6" t="n">
        <v>0</v>
      </c>
    </row>
    <row r="6" spans="1:4">
      <c r="A6" s="4" t="s">
        <v>66</v>
      </c>
      <c r="B6" s="6" t="n">
        <v>0</v>
      </c>
      <c r="C6" s="6" t="n">
        <v>0</v>
      </c>
      <c r="D6" s="6" t="n">
        <v>0</v>
      </c>
    </row>
    <row r="7" spans="1:4">
      <c r="A7" s="4" t="s">
        <v>67</v>
      </c>
      <c r="B7" s="8" t="n">
        <v>0.01</v>
      </c>
      <c r="C7" s="8" t="n">
        <v>0.01</v>
      </c>
      <c r="D7" s="8" t="n">
        <v>0.01</v>
      </c>
    </row>
    <row r="8" spans="1:4">
      <c r="A8" s="4" t="s">
        <v>68</v>
      </c>
      <c r="B8" s="6" t="n">
        <v>120000</v>
      </c>
      <c r="C8" s="6" t="n">
        <v>120000</v>
      </c>
      <c r="D8" s="6" t="n">
        <v>120000</v>
      </c>
    </row>
    <row r="9" spans="1:4">
      <c r="A9" s="4" t="s">
        <v>69</v>
      </c>
      <c r="B9" s="6" t="n">
        <v>46407</v>
      </c>
      <c r="C9" s="6" t="n">
        <v>46212</v>
      </c>
      <c r="D9" s="6" t="n">
        <v>46204</v>
      </c>
    </row>
    <row r="10" spans="1:4">
      <c r="A10" s="4" t="s">
        <v>70</v>
      </c>
      <c r="B10" s="6" t="n">
        <v>376</v>
      </c>
      <c r="C10" s="6" t="n">
        <v>667</v>
      </c>
      <c r="D10" s="6" t="n">
        <v>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883476</v>
      </c>
      <c r="C4" s="7" t="n">
        <v>909865</v>
      </c>
      <c r="D4" s="7" t="n">
        <v>1783145</v>
      </c>
      <c r="E4" s="7" t="n">
        <v>1816714</v>
      </c>
    </row>
    <row r="5" spans="1:5">
      <c r="A5" s="4" t="s">
        <v>75</v>
      </c>
      <c r="B5" s="6" t="n">
        <v>562024</v>
      </c>
      <c r="C5" s="6" t="n">
        <v>572808</v>
      </c>
      <c r="D5" s="6" t="n">
        <v>1140381</v>
      </c>
      <c r="E5" s="6" t="n">
        <v>1156890</v>
      </c>
    </row>
    <row r="6" spans="1:5">
      <c r="A6" s="4" t="s">
        <v>76</v>
      </c>
      <c r="B6" s="6" t="n">
        <v>321452</v>
      </c>
      <c r="C6" s="6" t="n">
        <v>337057</v>
      </c>
      <c r="D6" s="6" t="n">
        <v>642764</v>
      </c>
      <c r="E6" s="6" t="n">
        <v>659824</v>
      </c>
    </row>
    <row r="7" spans="1:5">
      <c r="A7" s="4" t="s">
        <v>77</v>
      </c>
      <c r="B7" s="6" t="n">
        <v>198274</v>
      </c>
      <c r="C7" s="6" t="n">
        <v>191044</v>
      </c>
      <c r="D7" s="6" t="n">
        <v>504547</v>
      </c>
      <c r="E7" s="6" t="n">
        <v>469560</v>
      </c>
    </row>
    <row r="8" spans="1:5">
      <c r="A8" s="4" t="s">
        <v>78</v>
      </c>
      <c r="B8" s="6" t="n">
        <v>8033</v>
      </c>
      <c r="C8" s="6" t="n">
        <v>6611</v>
      </c>
      <c r="D8" s="6" t="n">
        <v>22898</v>
      </c>
      <c r="E8" s="6" t="n">
        <v>18213</v>
      </c>
    </row>
    <row r="9" spans="1:5">
      <c r="A9" s="4" t="s">
        <v>79</v>
      </c>
      <c r="B9" s="6" t="n">
        <v>115145</v>
      </c>
      <c r="C9" s="6" t="n">
        <v>139402</v>
      </c>
      <c r="D9" s="6" t="n">
        <v>115319</v>
      </c>
      <c r="E9" s="6" t="n">
        <v>172051</v>
      </c>
    </row>
    <row r="10" spans="1:5">
      <c r="A10" s="4" t="s">
        <v>80</v>
      </c>
      <c r="B10" s="6" t="n">
        <v>-1437</v>
      </c>
      <c r="D10" s="6" t="n">
        <v>-820</v>
      </c>
      <c r="E10" s="6" t="n">
        <v>-3</v>
      </c>
    </row>
    <row r="11" spans="1:5">
      <c r="A11" s="4" t="s">
        <v>81</v>
      </c>
      <c r="C11" s="6" t="n">
        <v>896</v>
      </c>
      <c r="E11" s="6" t="n">
        <v>896</v>
      </c>
    </row>
    <row r="12" spans="1:5">
      <c r="A12" s="4" t="s">
        <v>82</v>
      </c>
      <c r="B12" s="6" t="n">
        <v>-1701</v>
      </c>
      <c r="C12" s="6" t="n">
        <v>-1955</v>
      </c>
      <c r="D12" s="6" t="n">
        <v>-3999</v>
      </c>
      <c r="E12" s="6" t="n">
        <v>-4107</v>
      </c>
    </row>
    <row r="13" spans="1:5">
      <c r="A13" s="4" t="s">
        <v>83</v>
      </c>
      <c r="B13" s="6" t="n">
        <v>112007</v>
      </c>
      <c r="C13" s="6" t="n">
        <v>138343</v>
      </c>
      <c r="D13" s="6" t="n">
        <v>110500</v>
      </c>
      <c r="E13" s="6" t="n">
        <v>168840</v>
      </c>
    </row>
    <row r="14" spans="1:5">
      <c r="A14" s="4" t="s">
        <v>84</v>
      </c>
      <c r="B14" s="6" t="n">
        <v>41443</v>
      </c>
      <c r="C14" s="6" t="n">
        <v>51187</v>
      </c>
      <c r="D14" s="6" t="n">
        <v>38458</v>
      </c>
      <c r="E14" s="6" t="n">
        <v>62471</v>
      </c>
    </row>
    <row r="15" spans="1:5">
      <c r="A15" s="4" t="s">
        <v>85</v>
      </c>
      <c r="B15" s="7" t="n">
        <v>70564</v>
      </c>
      <c r="C15" s="7" t="n">
        <v>87156</v>
      </c>
      <c r="D15" s="7" t="n">
        <v>72042</v>
      </c>
      <c r="E15" s="7" t="n">
        <v>106369</v>
      </c>
    </row>
    <row r="16" spans="1:5">
      <c r="A16" s="3" t="s">
        <v>86</v>
      </c>
    </row>
    <row r="17" spans="1:5">
      <c r="A17" s="4" t="s">
        <v>87</v>
      </c>
      <c r="B17" s="8" t="n">
        <v>1.54</v>
      </c>
      <c r="C17" s="8" t="n">
        <v>1.92</v>
      </c>
      <c r="D17" s="8" t="n">
        <v>1.58</v>
      </c>
      <c r="E17" s="8" t="n">
        <v>2.36</v>
      </c>
    </row>
    <row r="18" spans="1:5">
      <c r="A18" s="4" t="s">
        <v>88</v>
      </c>
      <c r="B18" s="6" t="n">
        <v>45918</v>
      </c>
      <c r="C18" s="6" t="n">
        <v>45311</v>
      </c>
      <c r="D18" s="6" t="n">
        <v>45713</v>
      </c>
      <c r="E18" s="6" t="n">
        <v>45117</v>
      </c>
    </row>
    <row r="19" spans="1:5">
      <c r="A19" s="3" t="s">
        <v>89</v>
      </c>
    </row>
    <row r="20" spans="1:5">
      <c r="A20" s="4" t="s">
        <v>87</v>
      </c>
      <c r="B20" s="8" t="n">
        <v>1.5</v>
      </c>
      <c r="C20" s="8" t="n">
        <v>1.87</v>
      </c>
      <c r="D20" s="8" t="n">
        <v>1.53</v>
      </c>
      <c r="E20" s="8" t="n">
        <v>2.29</v>
      </c>
    </row>
    <row r="21" spans="1:5">
      <c r="A21" s="4" t="s">
        <v>88</v>
      </c>
      <c r="B21" s="6" t="n">
        <v>46902</v>
      </c>
      <c r="C21" s="6" t="n">
        <v>46526</v>
      </c>
      <c r="D21" s="6" t="n">
        <v>46947</v>
      </c>
      <c r="E21" s="6" t="n">
        <v>46392</v>
      </c>
    </row>
    <row r="22" spans="1:5">
      <c r="A22" s="4" t="s">
        <v>85</v>
      </c>
      <c r="B22" s="7" t="n">
        <v>70564</v>
      </c>
      <c r="C22" s="7" t="n">
        <v>87156</v>
      </c>
      <c r="D22" s="7" t="n">
        <v>72042</v>
      </c>
      <c r="E22" s="7" t="n">
        <v>106369</v>
      </c>
    </row>
    <row r="23" spans="1:5">
      <c r="A23" s="3" t="s">
        <v>90</v>
      </c>
    </row>
    <row r="24" spans="1:5">
      <c r="A24" s="4" t="s">
        <v>91</v>
      </c>
      <c r="B24" s="6" t="n">
        <v>-59</v>
      </c>
      <c r="C24" s="6" t="n">
        <v>929</v>
      </c>
      <c r="D24" s="6" t="n">
        <v>3163</v>
      </c>
      <c r="E24" s="6" t="n">
        <v>-9078</v>
      </c>
    </row>
    <row r="25" spans="1:5">
      <c r="A25" s="4" t="s">
        <v>92</v>
      </c>
      <c r="B25" s="6" t="n">
        <v>-59</v>
      </c>
      <c r="C25" s="6" t="n">
        <v>929</v>
      </c>
      <c r="D25" s="6" t="n">
        <v>3163</v>
      </c>
      <c r="E25" s="6" t="n">
        <v>-9078</v>
      </c>
    </row>
    <row r="26" spans="1:5">
      <c r="A26" s="4" t="s">
        <v>93</v>
      </c>
      <c r="B26" s="7" t="n">
        <v>70505</v>
      </c>
      <c r="C26" s="7" t="n">
        <v>88085</v>
      </c>
      <c r="D26" s="7" t="n">
        <v>75205</v>
      </c>
      <c r="E26" s="7" t="n">
        <v>97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85</v>
      </c>
      <c r="B4" s="7" t="n">
        <v>72042</v>
      </c>
      <c r="C4" s="7" t="n">
        <v>106369</v>
      </c>
    </row>
    <row r="5" spans="1:3">
      <c r="A5" s="3" t="s">
        <v>96</v>
      </c>
    </row>
    <row r="6" spans="1:3">
      <c r="A6" s="4" t="s">
        <v>78</v>
      </c>
      <c r="B6" s="6" t="n">
        <v>22898</v>
      </c>
      <c r="C6" s="6" t="n">
        <v>18213</v>
      </c>
    </row>
    <row r="7" spans="1:3">
      <c r="A7" s="4" t="s">
        <v>97</v>
      </c>
      <c r="B7" s="6" t="n">
        <v>1295</v>
      </c>
      <c r="C7" s="6" t="n">
        <v>338</v>
      </c>
    </row>
    <row r="8" spans="1:3">
      <c r="A8" s="4" t="s">
        <v>98</v>
      </c>
      <c r="C8" s="6" t="n">
        <v>-899</v>
      </c>
    </row>
    <row r="9" spans="1:3">
      <c r="A9" s="4" t="s">
        <v>99</v>
      </c>
      <c r="B9" s="6" t="n">
        <v>820</v>
      </c>
      <c r="C9" s="6" t="n">
        <v>3</v>
      </c>
    </row>
    <row r="10" spans="1:3">
      <c r="A10" s="4" t="s">
        <v>100</v>
      </c>
      <c r="B10" s="6" t="n">
        <v>13265</v>
      </c>
      <c r="C10" s="6" t="n">
        <v>11430</v>
      </c>
    </row>
    <row r="11" spans="1:3">
      <c r="A11" s="4" t="s">
        <v>101</v>
      </c>
      <c r="B11" s="6" t="n">
        <v>-2682</v>
      </c>
    </row>
    <row r="12" spans="1:3">
      <c r="A12" s="4" t="s">
        <v>102</v>
      </c>
      <c r="B12" s="6" t="n">
        <v>609</v>
      </c>
      <c r="C12" s="6" t="n">
        <v>607</v>
      </c>
    </row>
    <row r="13" spans="1:3">
      <c r="A13" s="3" t="s">
        <v>103</v>
      </c>
    </row>
    <row r="14" spans="1:3">
      <c r="A14" s="4" t="s">
        <v>104</v>
      </c>
      <c r="B14" s="6" t="n">
        <v>-315426</v>
      </c>
      <c r="C14" s="6" t="n">
        <v>-339418</v>
      </c>
    </row>
    <row r="15" spans="1:3">
      <c r="A15" s="4" t="s">
        <v>30</v>
      </c>
      <c r="B15" s="6" t="n">
        <v>-4986</v>
      </c>
      <c r="C15" s="6" t="n">
        <v>-84699</v>
      </c>
    </row>
    <row r="16" spans="1:3">
      <c r="A16" s="4" t="s">
        <v>105</v>
      </c>
      <c r="B16" s="6" t="n">
        <v>48526</v>
      </c>
      <c r="C16" s="6" t="n">
        <v>51450</v>
      </c>
    </row>
    <row r="17" spans="1:3">
      <c r="A17" s="4" t="s">
        <v>33</v>
      </c>
      <c r="B17" s="6" t="n">
        <v>5851</v>
      </c>
      <c r="C17" s="6" t="n">
        <v>8109</v>
      </c>
    </row>
    <row r="18" spans="1:3">
      <c r="A18" s="4" t="s">
        <v>106</v>
      </c>
      <c r="B18" s="6" t="n">
        <v>-279</v>
      </c>
      <c r="C18" s="6" t="n">
        <v>-684</v>
      </c>
    </row>
    <row r="19" spans="1:3">
      <c r="A19" s="4" t="s">
        <v>107</v>
      </c>
      <c r="B19" s="6" t="n">
        <v>40816</v>
      </c>
      <c r="C19" s="6" t="n">
        <v>44421</v>
      </c>
    </row>
    <row r="20" spans="1:3">
      <c r="A20" s="4" t="s">
        <v>108</v>
      </c>
      <c r="B20" s="6" t="n">
        <v>-117251</v>
      </c>
      <c r="C20" s="6" t="n">
        <v>-184760</v>
      </c>
    </row>
    <row r="21" spans="1:3">
      <c r="A21" s="3" t="s">
        <v>109</v>
      </c>
    </row>
    <row r="22" spans="1:3">
      <c r="A22" s="4" t="s">
        <v>110</v>
      </c>
      <c r="B22" s="6" t="n">
        <v>-35432</v>
      </c>
      <c r="C22" s="6" t="n">
        <v>-25490</v>
      </c>
    </row>
    <row r="23" spans="1:3">
      <c r="A23" s="4" t="s">
        <v>111</v>
      </c>
      <c r="B23" s="6" t="n">
        <v>-18400</v>
      </c>
      <c r="C23" s="6" t="n">
        <v>-34315</v>
      </c>
    </row>
    <row r="24" spans="1:3">
      <c r="A24" s="4" t="s">
        <v>112</v>
      </c>
      <c r="B24" s="6" t="n">
        <v>-53832</v>
      </c>
      <c r="C24" s="6" t="n">
        <v>-59805</v>
      </c>
    </row>
    <row r="25" spans="1:3">
      <c r="A25" s="3" t="s">
        <v>113</v>
      </c>
    </row>
    <row r="26" spans="1:3">
      <c r="A26" s="4" t="s">
        <v>114</v>
      </c>
      <c r="B26" s="6" t="n">
        <v>91334</v>
      </c>
      <c r="C26" s="6" t="n">
        <v>171840</v>
      </c>
    </row>
    <row r="27" spans="1:3">
      <c r="A27" s="4" t="s">
        <v>115</v>
      </c>
      <c r="B27" s="6" t="n">
        <v>-6955</v>
      </c>
    </row>
    <row r="28" spans="1:3">
      <c r="A28" s="4" t="s">
        <v>116</v>
      </c>
      <c r="B28" s="6" t="n">
        <v>-690</v>
      </c>
    </row>
    <row r="29" spans="1:3">
      <c r="A29" s="4" t="s">
        <v>117</v>
      </c>
      <c r="B29" s="6" t="n">
        <v>260</v>
      </c>
      <c r="C29" s="6" t="n">
        <v>376</v>
      </c>
    </row>
    <row r="30" spans="1:3">
      <c r="A30" s="4" t="s">
        <v>118</v>
      </c>
      <c r="B30" s="6" t="n">
        <v>83949</v>
      </c>
      <c r="C30" s="6" t="n">
        <v>172216</v>
      </c>
    </row>
    <row r="31" spans="1:3">
      <c r="A31" s="4" t="s">
        <v>91</v>
      </c>
      <c r="B31" s="6" t="n">
        <v>-457</v>
      </c>
      <c r="C31" s="6" t="n">
        <v>-1707</v>
      </c>
    </row>
    <row r="32" spans="1:3">
      <c r="A32" s="4" t="s">
        <v>119</v>
      </c>
      <c r="B32" s="6" t="n">
        <v>-87591</v>
      </c>
      <c r="C32" s="6" t="n">
        <v>-74056</v>
      </c>
    </row>
    <row r="33" spans="1:3">
      <c r="A33" s="4" t="s">
        <v>120</v>
      </c>
      <c r="B33" s="6" t="n">
        <v>132587</v>
      </c>
      <c r="C33" s="6" t="n">
        <v>128354</v>
      </c>
    </row>
    <row r="34" spans="1:3">
      <c r="A34" s="4" t="s">
        <v>121</v>
      </c>
      <c r="B34" s="6" t="n">
        <v>44996</v>
      </c>
      <c r="C34" s="6" t="n">
        <v>54298</v>
      </c>
    </row>
    <row r="35" spans="1:3">
      <c r="A35" s="3" t="s">
        <v>122</v>
      </c>
    </row>
    <row r="36" spans="1:3">
      <c r="A36" s="4" t="s">
        <v>123</v>
      </c>
      <c r="B36" s="6" t="n">
        <v>3163</v>
      </c>
      <c r="C36" s="6" t="n">
        <v>3440</v>
      </c>
    </row>
    <row r="37" spans="1:3">
      <c r="A37" s="4" t="s">
        <v>124</v>
      </c>
      <c r="B37" s="7" t="n">
        <v>-7534</v>
      </c>
      <c r="C37" s="7" t="n">
        <v>7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Basis of Presentation</vt:lpstr>
      <vt:lpstr>Investment in unconsolidated af</vt:lpstr>
      <vt:lpstr>Inventories</vt:lpstr>
      <vt:lpstr>Net Income per Common Share</vt:lpstr>
      <vt:lpstr>Notes Payable</vt:lpstr>
      <vt:lpstr>Segments</vt:lpstr>
      <vt:lpstr>Recent Accounting Pronouncement</vt:lpstr>
      <vt:lpstr>Subsequent Events</vt:lpstr>
      <vt:lpstr>Significant Accounting Policies</vt:lpstr>
      <vt:lpstr>Inventories (Tables)</vt:lpstr>
      <vt:lpstr>Net Income per Common Share (Ta</vt:lpstr>
      <vt:lpstr>Segments (Tables)</vt:lpstr>
      <vt:lpstr>Basis of Presentation (Detail T</vt:lpstr>
      <vt:lpstr>Investment in unconsolidated 19</vt:lpstr>
      <vt:lpstr>Inventories - Summary of invent</vt:lpstr>
      <vt:lpstr>Net Income (Loss) per Common Sh</vt:lpstr>
      <vt:lpstr>Net Income (Loss) per Common 22</vt:lpstr>
      <vt:lpstr>Notes Payable (Detail Textuals)</vt:lpstr>
      <vt:lpstr>Segments - Information regardin</vt:lpstr>
      <vt:lpstr>Segments - Information of total</vt:lpstr>
      <vt:lpstr>Segments (Detail Textuals)</vt:lpstr>
      <vt:lpstr>Recent Accounting Pronounceme27</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10:54Z</dcterms:created>
  <dcterms:modified xmlns:dcterms="http://purl.org/dc/terms/" xmlns:xsi="http://www.w3.org/2001/XMLSchema-instance" xsi:type="dcterms:W3CDTF">2016-12-06T16:10:54Z</dcterms:modified>
  <dc:title xmlns:dc="http://purl.org/dc/elements/1.1/">Untitled</dc:title>
  <dc:description xmlns:dc="http://purl.org/dc/elements/1.1/"/>
  <dc:subject xmlns:dc="http://purl.org/dc/elements/1.1/"/>
  <cp:keywords/>
  <cp:category/>
</cp:coreProperties>
</file>